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SUMMARY " sheetId="7" r:id="rId7"/>
    <s:sheet name="GOING CONCERN" sheetId="8" r:id="rId8"/>
    <s:sheet name="MARKETABLE SECURITIES" sheetId="9" r:id="rId9"/>
    <s:sheet name="NOTES PAYABLE" sheetId="10" r:id="rId10"/>
    <s:sheet name="RELATED PARTY TRANSACTIONS" sheetId="11" r:id="rId11"/>
    <s:sheet name="STOCKHOLDERS' EQUITY" sheetId="12" r:id="rId12"/>
    <s:sheet name="DERIVATIVE LIABILITY" sheetId="13" r:id="rId13"/>
    <s:sheet name="INCOME TAXES" sheetId="14" r:id="rId14"/>
    <s:sheet name="SUBSEQUENT EVENTS" sheetId="15" r:id="rId15"/>
    <s:sheet name="NATURE OF BUSINESS AND SUMMAR16" sheetId="16" r:id="rId16"/>
    <s:sheet name="DERIVATIVE LIABILITY (Tables)" sheetId="17" r:id="rId17"/>
    <s:sheet name="INCOME TAXES (Tables)" sheetId="18" r:id="rId18"/>
    <s:sheet name="NATURE OF BUSINESS AND SUMMAR19" sheetId="19" r:id="rId19"/>
    <s:sheet name="GOING CONCERN (Details Narrativ" sheetId="20" r:id="rId20"/>
    <s:sheet name="MARKETABLE SECURITIES (Details " sheetId="21" r:id="rId21"/>
    <s:sheet name="NOTES PAYABLE (Details Narrativ" sheetId="22" r:id="rId22"/>
    <s:sheet name="RELATED PARTY TRANSACTIONS (Det" sheetId="23" r:id="rId23"/>
    <s:sheet name="DERIVATIVE LIABILITY (Details)" sheetId="24" r:id="rId24"/>
    <s:sheet name="DERIVATIVE LIABILITY (Details 1" sheetId="25" r:id="rId25"/>
    <s:sheet name="INCOME TAXES (Details)" sheetId="26" r:id="rId26"/>
    <s:sheet name="INCOME TAXES (Details Narrative" sheetId="27" r:id="rId27"/>
  </s:sheets>
  <s:definedNames/>
  <s:calcPr calcId="124519" calcMode="auto" fullCalcOnLoad="1"/>
</s:workbook>
</file>

<file path=xl/sharedStrings.xml><?xml version="1.0" encoding="utf-8"?>
<sst xmlns="http://schemas.openxmlformats.org/spreadsheetml/2006/main" uniqueCount="279">
  <si>
    <t>Document and Entity Information - USD ($)</t>
  </si>
  <si>
    <t>12 Months Ended</t>
  </si>
  <si>
    <t>Dec. 31, 2015</t>
  </si>
  <si>
    <t>Sep. 15, 2016</t>
  </si>
  <si>
    <t>Jun. 30, 2015</t>
  </si>
  <si>
    <t>Document And Entity Information</t>
  </si>
  <si>
    <t>Entity Registrant Name</t>
  </si>
  <si>
    <t>Crown Equity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Total Current Assets</t>
  </si>
  <si>
    <t>Property, Plant and Equipment, net of accumulated depreciation of $73,992 and $73,374</t>
  </si>
  <si>
    <t xml:space="preserve"> </t>
  </si>
  <si>
    <t>TOTAL ASSETS</t>
  </si>
  <si>
    <t>Current Liabilities:</t>
  </si>
  <si>
    <t>Accounts Payable</t>
  </si>
  <si>
    <t>Accrued Expenses to Related Parties</t>
  </si>
  <si>
    <t>Notes payable</t>
  </si>
  <si>
    <t>Notes Payable to Related Parties</t>
  </si>
  <si>
    <t>Total Current Liabilities</t>
  </si>
  <si>
    <t>Stockholders' Deficit:</t>
  </si>
  <si>
    <t>Preferred Stock</t>
  </si>
  <si>
    <t>Common Stock, 490,000,000 authorized at $0.001 par value; shares issued and outstanding 10,904,564 and 10,566,969</t>
  </si>
  <si>
    <t>Additional paid-in capital</t>
  </si>
  <si>
    <t>Accumulated deficit</t>
  </si>
  <si>
    <t>Total Stockholder's Deficit</t>
  </si>
  <si>
    <t>TOTAL LIABILITIES AND STOCKHOLDERS' DEFICIT</t>
  </si>
  <si>
    <t>Series A Preferred Stock [Member]</t>
  </si>
  <si>
    <t>CONSOLIDATED BALANCE SHEETS (Parenthetical) - USD ($)</t>
  </si>
  <si>
    <t>Accumulated depreciation</t>
  </si>
  <si>
    <t>Stockholders' Equity (Deficit):</t>
  </si>
  <si>
    <t>Preferred stock, par value (in dollars per share)</t>
  </si>
  <si>
    <t>Preferred stock, shares authorized</t>
  </si>
  <si>
    <t>Preferred stock, undesignated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Consolidated Statements Of Operations</t>
  </si>
  <si>
    <t>Revenue</t>
  </si>
  <si>
    <t>OPERATING EXPENSES</t>
  </si>
  <si>
    <t>Depreciation</t>
  </si>
  <si>
    <t>General and Administrative</t>
  </si>
  <si>
    <t>TOTAL OPERATING EXPENSES</t>
  </si>
  <si>
    <t>NET OPERATING LOSS</t>
  </si>
  <si>
    <t>OTHER INCOME (EXPENSE)</t>
  </si>
  <si>
    <t>Loss on impairment of marketable securities</t>
  </si>
  <si>
    <t>Loss on derivatives</t>
  </si>
  <si>
    <t>Loss on Debt Extinguishment</t>
  </si>
  <si>
    <t>Other Expense</t>
  </si>
  <si>
    <t>Unrealized Loss on Marketable Securities</t>
  </si>
  <si>
    <t>Interest expense</t>
  </si>
  <si>
    <t>TOTAL OTHER INCOME (EXPENSE)</t>
  </si>
  <si>
    <t>NET LOSS BEFORE INCOME TAXES</t>
  </si>
  <si>
    <t>Provision for Income Tax Expense</t>
  </si>
  <si>
    <t>NET LOSS</t>
  </si>
  <si>
    <t>EARNINGS PER SHARE</t>
  </si>
  <si>
    <t>Weighted average number of common shares outstanding - basic and diluted</t>
  </si>
  <si>
    <t>Net Loss per Common Share, basic and diluted</t>
  </si>
  <si>
    <t>CONSOLIDATED STATEMENTS OF STOCKHOLDERS' EQUITY - USD ($)</t>
  </si>
  <si>
    <t>Common Stock</t>
  </si>
  <si>
    <t>Additional Paid-In Capital</t>
  </si>
  <si>
    <t>Accumulated Deficit</t>
  </si>
  <si>
    <t>Total</t>
  </si>
  <si>
    <t>Beginning Balance, Shares at Dec. 31, 2013</t>
  </si>
  <si>
    <t>Beginning Balance, Amount at Dec. 31, 2013</t>
  </si>
  <si>
    <t>Common stock issued for services, Shares</t>
  </si>
  <si>
    <t>Common stock issued for services, Amount</t>
  </si>
  <si>
    <t>Common stock issued for cash, Shares</t>
  </si>
  <si>
    <t>Common stock issued for cash, Amount</t>
  </si>
  <si>
    <t>Common stock issued for debt and interest, Shares</t>
  </si>
  <si>
    <t>Common stock issued for debt and interest, Amount</t>
  </si>
  <si>
    <t>Preferred stock issued for debt and interest, Shares</t>
  </si>
  <si>
    <t>Preferred stock issued for debt and interest, Amount</t>
  </si>
  <si>
    <t>Preferred stock converted to common stock, Shares</t>
  </si>
  <si>
    <t>Preferred stock converted to common stock, Amount</t>
  </si>
  <si>
    <t>Resolution of derivative liabilities</t>
  </si>
  <si>
    <t>Issuance of common stock for services, Shares</t>
  </si>
  <si>
    <t>Issuance of common stock for services, Amount</t>
  </si>
  <si>
    <t>Conversion of accounts payable to common stock, Shares</t>
  </si>
  <si>
    <t>Conversion of accounts payable to common stock, Amount</t>
  </si>
  <si>
    <t>Sale of common stock for cash, Shares</t>
  </si>
  <si>
    <t>Sale of common stock for cash, Amount</t>
  </si>
  <si>
    <t>Conversion of debt to common stock, Shares</t>
  </si>
  <si>
    <t>Conversion of debt to common stock, Amount</t>
  </si>
  <si>
    <t>Forgiveness of related party debt</t>
  </si>
  <si>
    <t>Net loss</t>
  </si>
  <si>
    <t>Ending Balance, Shares at Dec. 31, 2014</t>
  </si>
  <si>
    <t>Ending Balance, Amount at Dec. 31, 2014</t>
  </si>
  <si>
    <t>Ending Balance, Shares at Dec. 31, 2015</t>
  </si>
  <si>
    <t>Ending Balance, Amount at Dec. 31, 2015</t>
  </si>
  <si>
    <t>CONSOLIDATED STATEMENTS OF CASH FLOWS - USD ($)</t>
  </si>
  <si>
    <t>CASH FLOWS FROM OPERATING ACTIVITIES</t>
  </si>
  <si>
    <t>Adjustments to reconcile net loss to net cash used in operating activities:</t>
  </si>
  <si>
    <t>Common stock issued for services</t>
  </si>
  <si>
    <t>Loss on Marketable Securities</t>
  </si>
  <si>
    <t>Loss on derivative liability</t>
  </si>
  <si>
    <t>Amortization of debt discount</t>
  </si>
  <si>
    <t>Loss (Gain) on Debt Extinguishment</t>
  </si>
  <si>
    <t>Loss on Write Off of Related Party Loans</t>
  </si>
  <si>
    <t>Changes in operating assets and liabilities:</t>
  </si>
  <si>
    <t>Accounts payable and accrued expenses</t>
  </si>
  <si>
    <t>Net cash used in operating activities</t>
  </si>
  <si>
    <t>CASH FLOWS FROM INVESTING ACTIVITIES</t>
  </si>
  <si>
    <t>Loans to related parties</t>
  </si>
  <si>
    <t>Loans to third party</t>
  </si>
  <si>
    <t>Net cash used in investing activities</t>
  </si>
  <si>
    <t>CASH FLOWS FROM FINANCING ACTIVITIES</t>
  </si>
  <si>
    <t>Proceeds from sale of stock</t>
  </si>
  <si>
    <t>Proceeds from notes payable</t>
  </si>
  <si>
    <t>Proceeds from Notes Payable - Related Party</t>
  </si>
  <si>
    <t>Payments on Related Party Notes Payable</t>
  </si>
  <si>
    <t>Net Cash Provided by Financing Activities</t>
  </si>
  <si>
    <t>NET INCREASE IN CASH AND CASH EQUIVALENTS</t>
  </si>
  <si>
    <t>CASH AND CASH EQUIVALENTS AT BEGINNING OF YEAR</t>
  </si>
  <si>
    <t>CASH AND CASH EQUIVALENTS AT END OF THE PERIOD</t>
  </si>
  <si>
    <t>SUPPLEMENTAL DISCLOSURE:</t>
  </si>
  <si>
    <t>Cash Paid for Interest</t>
  </si>
  <si>
    <t>Cash Paid for Income Taxes</t>
  </si>
  <si>
    <t>NONCASH INVESTING AND FINANCING ACTIVITIES:</t>
  </si>
  <si>
    <t>Common stock issued for debt and interest</t>
  </si>
  <si>
    <t>Issuance of common stock for accounts payable conversions</t>
  </si>
  <si>
    <t>Preferred stock issued for debt and interest</t>
  </si>
  <si>
    <t>Debt discount due to derivative liability</t>
  </si>
  <si>
    <t>Preferred stock converted to common stock</t>
  </si>
  <si>
    <t>Forgiveness of debt - related party</t>
  </si>
  <si>
    <t>NATURE OF BUSINESS AND SUMMARY OF ACCOUNTING POLICIES</t>
  </si>
  <si>
    <t>Notes to Financial Statements</t>
  </si>
  <si>
    <t>NOTE 1 - NATURE OF BUSINESS AND SUMMARY OF ACCOUNTING POLICIES</t>
  </si>
  <si>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In
2011, the Company formed a wholly owned subsidiary CRWE Real Estate Inc. CRWE Real Estate Inc. will hold real estate. Principles
of Consolidation The
consolidated financial statements include the financial information of Crown Equity Holdings and its wholly owned subsidiaries,
Crown Tele Services Inc., CRWE Direct Inc. and CRWE Real Estate, Inc. All significant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Crown
Equity considers all highly liquid investments purchased with an original maturity of three months or less to be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Crown
Equity's revenue is recognized pursuant to ASC 605 "Revenue Recognition." The Company recognizes its revenue from services
as those services are performed. Revenue recognition is limited to the amount that is not contingent upon delivery of any future
service or meeting other specified performance conditions. The
Company recognizes its revenue from the display of impression and click based ads, as well as from its publishing distribution
service and domain name registration products and recognizes revenue when the service is provided. Services
are normally completed as described on the sales invoice issued for the service provided. In most cases the services is a one-time
completion and recognized when the service is complete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as no allowance for doubtful accounts as of December 31, 2015 and 2014. During
2014, the Company loaned $7,940 to a third party service provider. This loan and $16,200 of loans to related parties (see Note
5) were written-off during 2014 as they were deemed uncollectible. This resulted in a total loss of $24,140 in 2014. Concentrations In
2015, 52%, 45% and 3% of the Companys total revenue was generated from the display of impression and click based ads, as
well as from its publishing distribution service and domain name registration product, respectively. During 2014, 100% of total
revenue was generated from a single customer. General
and Administrative Expenses Crown
Equity's general and administrative expenses consisted of the following types of expenses during 2015 and 2014: Compensation expense,
payroll expense, rent, travel and entertainment, legal and accounting, utilities, web sites, office expenses, depreciation and
other administrative related expenses. Marketable
Securities In
accordance with Accounting Standards Codification 825 an entity is permitted to irrevocably elect fair value on a contract-by-contract
basis for new assets or liabilities within the scope of ASC 825 as the initial and subsequent measurement attribute for those
financial assets and liabilities and certain other items including property and casualty insurance contracts. Entities electing
the fair value option are required to (i) recognize changes in fair value in earnings and (ii) expense any upfront costs and fees
associated with the item for which the fair value option is elected. Entities electing the fair value option are required to distinguish,
on the face of the statement of financial position, the fair value of assets and liabilities for which it has elected the fair
value option, and similar assets and liabilities measured using another measurement attribute. An entity can accomplish this either
by reporting the fair value and non-fair-value carrying amounts as separate line items or by aggregating those amounts and disclosing
parenthetically the amount of fair value included in the aggregate amount. Crown
Equity adopted ASC 825 in the third quarter of fiscal 2009 and elected the fair value option for all their marketable securities.
Management has elected the fair value option as management believes it best reflects the true market value of the securities at
the date of valuation. The
Company reports the change in value of the securities as realized or unrealized gains or losses on a quarterly basis against earnings.
The gain or loss is calculated as the difference between the acquiring value and the closing market value at the end of the reporting
period. For securities purchased, the acquiring value is the fair value of the securities on the date they are acquired. For securities
received as payment for revenue transactions, the acquiring value is the fair value of the securities on the date the Company
receives the shares as this is the date the company is fully vested in the stock. Equity
Method Investments For
investments that represent significant influence in the investee, the Company follows ASC 323 InvestmentsEquity Method
and Joint Ventures when recognizing these investments in the consolidated financial statements. Under this method, any net income
or net loss must be recorded against the Company's investment, not to exceed the original investment and recognized as additional
income or loss on the Company's income statement. Crown evaluates the carrying value of its equity method investments for impairment. During
2012, the Company's ownership percentage in Cleantech Transit, Inc., a related party due to common officers and directors, increased
to more than 20% and the Company began accounting for this investment under the equity method. The Company's ownership percentage
in Cleantech Transit, Inc. was 42% as of December 31, 2015 and 2014. Cleantech has had no revenues since inception. As of December
31, 2015 and 2014, the carrying value of the equity method investment held in related party was zero.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which are 3 to 5 years. Depreciation expense during
the years ended December 31, 2015 and 2014 totaled $618 and $2,248,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No impairment charge was recorded in 2015 or 2014. Basic
and Diluted Net Loss per Share Basic
and diluted net loss per share calculations are calculated on the basis of the weighted average number of common shares outstanding
during the year. They include the dilutive effect of common stock equivalents in years with net income. Basic and diluted net
loss per share are the same due to the absence of common stock equivalents. Income
Taxes Crown
Equity recognizes deferred tax assets and liabilities based on differences between the financial reporting and tax basis of assets
and liabilities using the enacted tax rates and laws that are expected to be in effect when the differences are expected to be
recovered. Crown Equity provides a valuation allowance for deferred tax assets for which it does not consider realization of such
assets to be more likely than not.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5 and 2014. Fair
Value of Financial Instruments The
Company's financial instruments consist of cash, marketable securities and debt. The carrying amount of these financial instruments
approximates fair value due either to length of maturity or interest rates that approximate prevailing market rates unless otherwise
disclosed in these consolidated financial statements. Reclassifications Certain
prior period amounts have been reclassified to conform to current period presentation. Recently
Issued Accounting Pronouncements Crown
Equity does not expect the adoption of any recently issued accounting pronouncements to have a significant impact on their financial
position, results of operations or cash flows.</t>
  </si>
  <si>
    <t>GOING CONCERN</t>
  </si>
  <si>
    <t>NOTE 2 - GOING CONCERN</t>
  </si>
  <si>
    <t>As
shown in the accompanying consolidated financial statements, Crown Equity has historically suffered losses from operations and
had a working capital deficit of $215,319 as of December 31, 2015. These conditions raise substantial doubt as to Crown Equity's
ability to continue as a going concern. The consolidated financial statements do not include any adjustments that might be necessary
if Crown Equity is unable to continue as a going concern. Crown
Equity continues to review its expense structure reviewing costs and their reduction to move towards profitability. The Company's
expenses are planned to decrease as a percent of revenue resulting in profitability and increased shareholders' equity.</t>
  </si>
  <si>
    <t>MARKETABLE SECURITIES</t>
  </si>
  <si>
    <t>NOTE 3 - MARKETABLE SECURITIES</t>
  </si>
  <si>
    <t xml:space="preserve">Marketable
securities are classified as available-for-sale and are presented in the consolidated balance sheets at fair market value. Per
Accounting Standards Codification 820 " Fair Value Measurement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Crown
Equity has classified these marketable securities at level 1 with a fair value of $0 as of December 31, 2015 and December 31,
2014, respectively. The
Company has fully impaired the marketable securities as of December 31, 2014 due to the investments' lack of an active trading
market and decline in fair value which was considered other than temporary. This resulted in an impairment loss of $77,600 during
2014. Unrealized losses on marketable securities totaled $2,900 during 2014. The Company does not have such activities during
2015. </t>
  </si>
  <si>
    <t>NOTES PAYABLE</t>
  </si>
  <si>
    <t>NOTE 4 - NOTES PAYABLE</t>
  </si>
  <si>
    <t>During
2014 the Company borrowed an aggregate $114,700 under the following third party transactions:
· A
demand, unsecured, 12% interest bearing note for $10,000 funded during 2014 from a non-related party. Principal and accrued
interest were later converted into 10,200 common shares valued at $12,240.
· A demand, unsecured,
12% interest bearing convertible note for $40,000 funded during 2014 from a non-related party. The note was convertible into
common stock of the Company at a 50% discount to the quoted market price for the Company's common stock. This conversion option
qualifies as a derivative liability and was accounted for as such (see Note 9). Principal and accrued interest were later
converted into 41,200 common shares valued at $72,100.
· A demand, unsecured,
non-interest bearing note for $9,500 from a non-related party and was outstanding at December 31, 2014.
· A demand, unsecured,
12% interest bearing note for $5,500 funded during 2014 from a non-related party. Principal and accrued interest were later
converted into 5,555 common shares valued at $6,666.
· An increase in an
existing demand, unsecured, non-interest bearing note for $17,500 funded during 2014 from a non-related party. $25,068 of
the total principal, and accrued interest were later converted into 27,589 common shares valued at $29,493 leaving the balance
at $5,000outstanding at December 31, 2014.
· An increase in an
existing demand, unsecured, note bearing interest between 0% and 12% for $32,200 funded during 2014 from a non-related party.
$33,450 was outstanding at December 31, 2014. Also
during 2014, an existing demand, unsecured, non-interest bearing note for $1,250 from a non-related party, principal and accrued
interest were converted into 1,425 shares of common stock valued at $1,354. The
conversion of non-related party notes payable in 2014 resulted in a loss on extinguishment of debt of $35,884. During
2015 the Company borrowed an aggregate $22,983 under the following third party transactions:
· A
demand, unsecured, 12% interest bearing note for $1,000 from a non-related party.
· A demand, unsecured,
12% interest bearing note for $983 from a non-related party.
· A demand, unsecured,
12% interest bearing note for $20,000 from a non-related party.
· A demand, unsecured,
12% interest bearing note for $1,000 from a non-related party. During
2015, third party debt of $59,433 was settled through the issuance of common stock resulting in loss of $42,952. As
of December 31, 2015 and 2014, the aggregate outstanding principal on third party notes payable was $11,500 and $47,950, respectively.</t>
  </si>
  <si>
    <t>RELATED PARTY TRANSACTIONS</t>
  </si>
  <si>
    <t>NOTE 5 - RELATED PARTY TRANSACTIONS</t>
  </si>
  <si>
    <t>The
Company is provided office space by one of the officers and directors at no charge. The Company believes that this office space
is sufficient for its needs for the foreseeable future. As
of December 31, 2015 and 2014, the Company had a payable of $5,026 to Montse Zaman, director. The payable is unsecured, bears
no interest and due on demand. As
of December 31, 2015 and 2014, the aggregate outstanding balance of notes payable to related parties was $23,674 and $155,885,
respectively consisting of loans described below. During
the year ended December 31, 2014, a related party converted debt of $79,184 and accrued interest of $20,010 into 100,000 shares
of Series A preferred stock. The fair value of the preferred stock was determined to be $470,000 based upon the estimated fair
value of the Company resulting in a loss on the extinguishment of debt of $370,806. This preferred stock was later converted into
10,000,000 shares of common stock during 2014. During
2014, Arnulfo Saucedo-Bardan, a Director of the Company, made multiple advances due from the Company of $50,100. During 2015,
Arnulfo Saucedo-Bardan, made additional advances due from the Company of $14,421. The debt is unsecured, carries 12% interest
rate and is due on demand. Mr. Saucedo-Bardan cancelled the $64,521 debt and interest of $770 during 2015 which was recognized
as a capital transaction. During
2014, Mark Vega, a Director of the Company, made multiple advances due from the Company of $21,300. The debt is unsecured, carries
12% interest rate and is due on demand. Mr. Vega cancelled the $21,300 debt during 2015 which was recognized as a capital transaction. On
October 18, 2013 the Company borrowed an additional $8,550 from Ken Bosket our CEO. This is a demand note is unsecured and contains
a zero percent stated interest rate. The total due to Ken Bosket at December 31, 2014 was $25,550. Mr. Bosket cancelled $8,550
of the total debt during 2015 which was recognized as a capital transaction. During 2015, the Company repaid the $17,000 balance
of the debt and interest of $2,607 through the issuance of 19,607 common shares resulting in a loss of $3,921. During
2014, a related party of the Company, made advances due from the Company of $4,000 and still outstanding as of December 31, 2014
and 2015. The debt is unsecured, carries 12% interest rate and is due on demand. During
2014, Montse Zaman, a Director of the Company, made multiple advances and received payments for a net amount advanced to the Company
of $16,900. The debt is unsecured, carries zero interest and is due on demand. The total outstanding balance under these advances
was $36,910 at December 31, 2014. Ms. Zaman cancelled $17,000 of the $36,910 debt during 2015 which was recognized as a capital
transaction. During 2015, Montse, made additional aggregate advances to the Company that totaled $8,270, for an outstanding balance
of $28,180, of which the Company repaid $8,736 and interest of $685 in 2015 through the issuance of 9,421 common shares resulting
in a loss of $1,884. The total outstanding balance under these advances was $19,444 at December 31, 2015. As
of December 31, 2014, the Company had $17,025 due to Phoenix Consulting Services, a company controlled by Montse Zaman, as three
year unsecured notes due on November 19, 2012, with interest accruing at 12% per annum. As of December 31, 2014, the notes were
in default and accrue interest at the rate of 18% per annum. During 2015 the Company repaid the $17,025 note and interest of 11,381
through the issuance of 28,406 common shares resulting in a loss of $5,681. During
2015, the Company made additional borrowings of $230 under a related party note and $1,000 of related party loans and interest
of $373 was converted to 1,373 common shares resulting in a loss of $275. During
2014, the Company loaned $14,700 to iB2B Global, Inc. (f.k.a EQCO2, Inc.). The Company wrote off the loan as it was deemed not
collectable as of December 31, 2014. During 2013, the Company loaned $1,500 to Cleantech Transit. The loan is unsecured, bears
no interest and is due on demand. The Company wrote off the loan as it was deemed not collectable as of December 31, 2014. In
July 2013 the Company entered into a management consultant contract with Cleantech Transit, Inc., a related party, for consulting
services through June 30, 2014. There were no cash receipts and there was no revenue recognized under this agreement during the
years ended December 31, 2015 and 2014. As
of December 31, 2015 and December 31, 2014, the Company held an aggregate of 7,000,000 common shares of American Video Teleconferencing,
Inc. American Video Teleconferencing, Inc. became a related party in 2014 due to common officers and Directors. The investment
was fully impaired during 2014.</t>
  </si>
  <si>
    <t>STOCKHOLDERS' EQUITY</t>
  </si>
  <si>
    <t>NOTE 6 - STOCKHOLDERS' EQUITY</t>
  </si>
  <si>
    <t>In
December, 2007, the Company adopted the Crown Equity Holdings, Inc. Consultants and Employees Stock Plan for 2007. Under the Plan,
10,000,000 shares are reserved for issuance to employees, officers, directors, advisors and consultants. The
Company effected a 2,000 for 1 reverse split of its common stock on June 9, 2014 and amended its authorized stock to include 490,000,000
shares of common stock and 10,000,000 shares of preferred stock. All share and per share amounts herein have been retroactively
restated to reflect the split. The
Company issued 100,000 shares of Series A preferred stock on September 23, 2014 to a related party for the conversion of debt
and accrued interest (see Note 5). These shares carry a conversion right of 100 shares of common stock for each preferred share
held. During
2015, the Company issued:
· 22,081
common shares issued for cash proceeds of $22,081,
· 152,496
common shares issued for services with a value of $240,322,
· 143,523 shares issued
with fair value of $178,236 for the settlement of $123,523 in debt and interest resulting in a loss of $54,713,
· and 19,495 shares
issued with fair value of $23,394 for the settlement of $19,495 in accounts payable resulting in a loss of $3,899. During
2014, the Company issued:
· 20,500
common shares for services with a value of $266,500,
· 21,000 common shares
for cash of $21,000,
· 86,000 common shares
for the conversion of notes payable and interest valued at $121,853,
· and 10,000,000 common
shares for the conversion of 100,000 preferred shares.</t>
  </si>
  <si>
    <t>DERIVATIVE LIABILITY</t>
  </si>
  <si>
    <t>NOTE 7 - DERIVATIVE LIABILITY</t>
  </si>
  <si>
    <t xml:space="preserve">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the Company's convertible promissory notes. The convertible
promissory note was issued on July 14, 2014 and contains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ve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For
the year ending December 31, 2015, there is no derivative liability. As
of July 14, 2014 and December 31, 2014, the estimated fair value of derivative liability was determined to be $76,162 and $0,
respectively. On July 14, 2014, the derivative liability was recognized with a debt discount of $40,000 and a loss on derivative
liabilities of $36,162. During the year ended December 31, 2014, amortization of $40,000 was recorded against the discount. The
change in the fair value of derivative liabilities for the year ended December 31, 2014 was a gain of $4,038 resulting in an aggregate
loss on derivative liabilities of $32,124. Summary
of Fair Value of Financial Assets and Liabilities Measured on a Recurring Basis Financial
assets and liabilities measured at fair value on a recurring basis are summarized below and disclosed on the balance sheets:
Fair
Value Measurement Using
Carrying Value Level
1 Level
2 Level
3 Total
Derivative
liabilities on conversion feature - - - - -
Total
derivative liabilities $ - $ - $ - $ - $ - Summary
of the Changes in Fair Value of Level 3 Financial Liabilities The
table below provides a summary of the changes in fair value, including net transfers in and/or out, of all financial assets and
liabilities measured at fair value on a recurring basis using significant unobservable inputs (Level 3) during the year ended
December 31, 2014:
Derivative Liability
Fair
value, December 31, 2013 $ -
Additions
recognized as debt discount 40,000
Additions
recognized as derivative loss 36,162
Change
in fair value (4,038 )
Resolution
due to conversion of debt (72,124 )
Fair
value, December 31, 2014 $ - </t>
  </si>
  <si>
    <t>INCOME TAXES</t>
  </si>
  <si>
    <t>NOTE 8 - INCOME TAXES</t>
  </si>
  <si>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15 or 2014. The
Company's deferred tax assets consisted of the following as of December 31, 2015 and 2014:
2015 2014
Net
operating loss $ 530,300 $ 510,000
Valuation
allowance (530,300 ) (510,000 )
Net
deferred tax asset $ - $ - As
of December 31, 2015, the Company's accumulated net operating loss carry forward was approximately $1,527,000 and will begin to
expire in the year 2032. Federal income tax returns have not been examined and reported upon by the Internal Revenue Service;
returns of the years since 2013 are still open.</t>
  </si>
  <si>
    <t>SUBSEQUENT EVENTS</t>
  </si>
  <si>
    <t>NOTE 9 - SUBSEQUENT EVENTS</t>
  </si>
  <si>
    <t xml:space="preserve">Total
common shares issued for the period from January 1, 2016 through September 15, 2016 was 287,267 shares which are broken down
as follows:
· 168,267
shares were issued for cash proceeds of $93,767 and
· 119,000
shares were issued for the settlement of promissory notes and interest of $59,707. On
June 1, 2016 the following executive changes occurred:
· Appointed
its CFO, Rudy Chacon to Vice President, its Chairman, Kenneth Bosket to Chief Financial Officer and appointed Mike Zaman as
Chairman of the Board, who also remained as the corporations President/ CEO and Arnulfo Saucedo-Bardan as it Chief
Operations Officer.
· During
January, 2016, John Scrudato resigned as a director and officer and Rudy Chacon appointed as director and officer..
· During
February, 2016, Harold Gewerter resigned as director/chairman and Mark Vegas resigned as director and officer.
· During
May, 2016, Brett Matus resigned as a director. </t>
  </si>
  <si>
    <t>NATURE OF BUSINESS AND SUMMARY OF ACCOUNTING POLICIES (Policies)</t>
  </si>
  <si>
    <t>Nature of Business</t>
  </si>
  <si>
    <t>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In
2011, the Company formed a wholly owned subsidiary CRWE Real Estate Inc. CRWE Real Estate Inc. will hold real estate.</t>
  </si>
  <si>
    <t>Principles of Consolidation</t>
  </si>
  <si>
    <t>The consolidated financial statements include
the financial information of Crown Equity Holdings and its wholly owned subsidiaries, Crown Tele Services Inc., CRWE Direct Inc.
and CRWE Real Estate, Inc. All significant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Crown Equity considers all highly liquid investments
purchased with an original maturity of three months or less to be cash equivalents.</t>
  </si>
  <si>
    <t>Stock-Based Compensation</t>
  </si>
  <si>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Revenue Recognition</t>
  </si>
  <si>
    <t>Crown Equity's revenue is recognized pursuant
to ASC 605 "Revenue Recognition." The Company recognizes its revenue from services as those services are performed. Revenue
recognition is limited to the amount that is not contingent upon delivery of any future service or meeting other specified performance
conditions. The Company recognizes its revenue from the
display of impression and click based ads, as well as from its publishing distribution service and domain name registration products
and recognizes revenue when the service is provided. Services are normally completed as described
on the sales invoice issued for the service provided. In most cases the services is a one-time completion and recognized when the
service is completed.</t>
  </si>
  <si>
    <t>Allowance for Doubtful Accounts</t>
  </si>
  <si>
    <t>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as no allowance for doubtful accounts as of December 31, 2015 and 2014. During 2014, the Company loaned $7,940 to a
third party service provider. This loan and $16,200 of loans to related parties (see Note 5) were written-off during 2014 as they
were deemed uncollectible. This resulted in a total loss of $24,140 in 2014.</t>
  </si>
  <si>
    <t>Concentrations</t>
  </si>
  <si>
    <t>In 2015, 52%, 45% and 3% of the Companys
total revenue was generated from the display of impression and click based ads, as well as from its publishing distribution service
and domain name registration product, respectively. During 2014, 100% of total revenue was generated from a single customer.</t>
  </si>
  <si>
    <t>General and Administrative Expenses</t>
  </si>
  <si>
    <t>Crown Equity's general and administrative expenses
consisted of the following types of expenses during 2015 and 2014: Compensation expense, payroll expense, rent, travel and entertainment,
legal and accounting, utilities, web sites, office expenses, depreciation and other administrative related expenses.</t>
  </si>
  <si>
    <t>Marketable Securities</t>
  </si>
  <si>
    <t>In accordance with Accounting Standards Codification
825 an entity is permitted to irrevocably elect fair value on a contract-by-contract basis for new assets or liabilities within
the scope of ASC 825 as the initial and subsequent measurement attribute for those financial assets and liabilities and certain
other items including property and casualty insurance contracts. Entities electing the fair value option are required to (i) recognize
changes in fair value in earnings and (ii) expense any upfront costs and fees associated with the item for which the fair value
option is elected. Entities electing the fair value option are required to distinguish, on the face of the statement of financial
position, the fair value of assets and liabilities for which it has elected the fair value option, and similar assets and liabilities
measured using another measurement attribute. An entity can accomplish this either by reporting the fair value and non-fair-value
carrying amounts as separate line items or by aggregating those amounts and disclosing parenthetically the amount of fair value
included in the aggregate amount. Crown Equity adopted ASC 825 in the third quarter
of fiscal 2009 and elected the fair value option for all their marketable securities. Management has elected the fair value option
as management believes it best reflects the true market value of the securities at the date of valuation. The Company reports the change in value of
the securities as realized or unrealized gains or losses on a quarterly basis against earnings. The gain or loss is calculated
as the difference between the acquiring value and the closing market value at the end of the reporting period. For securities purchased,
the acquiring value is the fair value of the securities on the date they are acquired. For securities received as payment for revenue
transactions, the acquiring value is the fair value of the securities on the date the Company receives the shares as this is the
date the company is fully vested in the stock.</t>
  </si>
  <si>
    <t>Equity Method Investments</t>
  </si>
  <si>
    <t>For investments that represent significant
influence in the investee, the Company follows ASC 323 InvestmentsEquity Method and Joint Ventures when recognizing these
investments in the consolidated financial statements. Under this method, any net income or net loss must be recorded against the
Company's investment, not to exceed the original investment and recognized as additional income or loss on the Company's income
statement. Crown evaluates the carrying value of its equity method investments for impairment. During 2012, the Company's ownership percentage
in Cleantech Transit, Inc., a related party due to common officers and directors, increased to more than 20% and the Company began
accounting for this investment under the equity method. The Company's ownership percentage in Cleantech Transit, Inc. was 42% as
of December 31, 2015 and 2014. Cleantech has had no revenues since inception. As of December 31, 2015 and 2014, the carrying value
of the equity method investment held in related party was zero.</t>
  </si>
  <si>
    <t>Property and Equipment</t>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which are 3 to 5 years. Depreciation expense during the years ended December 31,
2015 and 2014 totaled $618 and $2,248, respectively.</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No impairment charge was recorded in 2015 or 2014.</t>
  </si>
  <si>
    <t>Basic and Diluted Net Loss per Share</t>
  </si>
  <si>
    <t>Basic and diluted net loss per share calculations
are calculated on the basis of the weighted average number of common shares outstanding during the year. They include the dilutive
effect of common stock equivalents in years with net income. Basic and diluted net loss per share are the same due to the absence
of common stock equivalents.</t>
  </si>
  <si>
    <t>Income Taxes</t>
  </si>
  <si>
    <t>Crown Equity recognizes deferred tax assets
and liabilities based on differences between the financial reporting and tax basis of assets and liabilities using the enacted
tax rates and laws that are expected to be in effect when the differences are expected to be recovered. Crown Equity provides a
valuation allowance for deferred tax assets for which it does not consider realization of such assets to be more likely than not.</t>
  </si>
  <si>
    <t>Uncertain tax position</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5 and 2014.</t>
  </si>
  <si>
    <t>Fair Value of Financial Instruments</t>
  </si>
  <si>
    <t>The Company's financial instruments consist
of cash, marketable securities and debt. The carrying amount of these financial instruments approximates fair value due either
to length of maturity or interest rates that approximate prevailing market rates unless otherwise disclosed in these consolidated
financial statements.</t>
  </si>
  <si>
    <t>Reclassifications</t>
  </si>
  <si>
    <t>Certain prior period amounts have been reclassified
to conform to current period presentation.</t>
  </si>
  <si>
    <t>Recently Issued Accounting Pronouncements</t>
  </si>
  <si>
    <t>Crown Equity does not expect the adoption of
any recently issued accounting pronouncements to have a significant impact on their financial position, results of operations or
cash flows.</t>
  </si>
  <si>
    <t>DERIVATIVE LIABILITY (Tables)</t>
  </si>
  <si>
    <t>Derivative Liability Tables</t>
  </si>
  <si>
    <t>Summary of Fair Value of Financial Assets and Liabilities Measured on a Recurring Basis</t>
  </si>
  <si>
    <t xml:space="preserve">Financial assets and liabilities measured at
fair value on a recurring basis are summarized below and disclosed on the balance sheets:
Fair Value Measurement Using
Carrying Value Level 1 Level 2 Level 3 Total
Derivative liabilities on conversion feature - - - - -
Total derivative liabilities $ - $ - $ - $ - $ - </t>
  </si>
  <si>
    <t>Summary of the Changes in Fair Value of Level 3 Financial Liabilities</t>
  </si>
  <si>
    <t xml:space="preserve">The table below provides a summary of the changes
in fair value, including net transfers in and/or out, of all financial assets and liabilities measured at fair value on a recurring
basis using significant unobservable inputs (Level 3) during the year ended December 31, 2014:
Derivative Liability
Fair value, December 31, 2013 $ -
Additions recognized as debt discount 40,000
Additions recognized as derivative loss 36,162
Change in fair value (4,038 )
Resolution due to conversion of debt (72,124 )
Fair value, December 31, 2014 $ - </t>
  </si>
  <si>
    <t>INCOME TAXES (Tables)</t>
  </si>
  <si>
    <t>Schedule of deferred tax assets</t>
  </si>
  <si>
    <t xml:space="preserve">The Company's deferred tax assets consisted
of the following as of December 31, 2015 and 2014:
2015 2014
Net operating loss $ 530,300 $ 510,000
Valuation allowance (530,300 ) (510,000 )
Net deferred tax asset $ - $ - </t>
  </si>
  <si>
    <t>NATURE OF BUSINESS AND SUMMARY OF ACCOUNTING POLICIES (Details Narrative) - USD ($)</t>
  </si>
  <si>
    <t>Loss on write-off of related party loans and loans receivable</t>
  </si>
  <si>
    <t>Cleantech Transit, Inc [Member]</t>
  </si>
  <si>
    <t>Ownership percentage in subsidiary</t>
  </si>
  <si>
    <t>42.00%</t>
  </si>
  <si>
    <t>GOING CONCERN (Details Narrative)</t>
  </si>
  <si>
    <t>Dec. 31, 2015USD ($)</t>
  </si>
  <si>
    <t>Going Concern Details Narrative</t>
  </si>
  <si>
    <t>Working capital deficit</t>
  </si>
  <si>
    <t>MARKETABLE SECURITIES (Details Narrative) - USD ($)</t>
  </si>
  <si>
    <t>Marketable Securities Tables</t>
  </si>
  <si>
    <t>Marketable securities</t>
  </si>
  <si>
    <t>Loss on marketable securities</t>
  </si>
  <si>
    <t>Unrealized (gain) loss on marketable securities</t>
  </si>
  <si>
    <t>NOTES PAYABLE (Details Narrative) - USD ($)</t>
  </si>
  <si>
    <t>Notes Payable Details Narrative</t>
  </si>
  <si>
    <t>Third party Notes payable</t>
  </si>
  <si>
    <t>RELATED PARTY TRANSACTIONS (Details Narrative) - USD ($)</t>
  </si>
  <si>
    <t>Outstanding notes payable to related parties</t>
  </si>
  <si>
    <t>Additional Advances from Related parties</t>
  </si>
  <si>
    <t>Interest rate</t>
  </si>
  <si>
    <t>12.00%</t>
  </si>
  <si>
    <t>Aggregate common shares</t>
  </si>
  <si>
    <t>Monste Zaman [Member]</t>
  </si>
  <si>
    <t>Payable of the company</t>
  </si>
  <si>
    <t>Outstanding advance balance</t>
  </si>
  <si>
    <t>Phoenix Consulting Services Inc [Member]</t>
  </si>
  <si>
    <t>18.00%</t>
  </si>
  <si>
    <t>DERIVATIVE LIABILITY (Details)</t>
  </si>
  <si>
    <t>Derivative liabilities on conversion feature</t>
  </si>
  <si>
    <t>Total derivative liabilities</t>
  </si>
  <si>
    <t>Carrying Value [Member]</t>
  </si>
  <si>
    <t>Level 1 [Member]</t>
  </si>
  <si>
    <t>Level 2 [Member]</t>
  </si>
  <si>
    <t>Level 3 [Member]</t>
  </si>
  <si>
    <t>DERIVATIVE LIABILITY (Details 1) - Derivative Liability [Member]</t>
  </si>
  <si>
    <t>Dec. 31, 2014USD ($)</t>
  </si>
  <si>
    <t>Fair value, December 31, 2013</t>
  </si>
  <si>
    <t>Additions recognized as debt discount</t>
  </si>
  <si>
    <t>Additions recognized as derivative loss</t>
  </si>
  <si>
    <t>Change in fair value</t>
  </si>
  <si>
    <t>Resolution due to conversion of debt</t>
  </si>
  <si>
    <t>Fair value, December 31, 2014</t>
  </si>
  <si>
    <t>INCOME TAXES (Details) - USD ($)</t>
  </si>
  <si>
    <t>Income Taxes Details</t>
  </si>
  <si>
    <t>Net operating loss</t>
  </si>
  <si>
    <t>Valuation allowance</t>
  </si>
  <si>
    <t>Net deferred tax asset</t>
  </si>
  <si>
    <t>INCOME TAXES (Details Narrative)</t>
  </si>
  <si>
    <t>Income Taxes Details Narrative</t>
  </si>
  <si>
    <t>Net operating loss carry forward</t>
  </si>
  <si>
    <t>Net operating loss carry forward expiration d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0383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286173</v>
      </c>
    </row>
    <row spans="1:4" r="15">
      <c t="s" s="4" r="A15">
        <v>24</v>
      </c>
      <c t="n" s="6" r="C15">
        <v>11191831</v>
      </c>
    </row>
    <row spans="1:4" r="16">
      <c t="s" s="4" r="A16">
        <v>25</v>
      </c>
      <c t="s" s="4" r="B16">
        <v>26</v>
      </c>
    </row>
    <row spans="1:4"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5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4</v>
      </c>
      <c t="s" s="2" r="B1">
        <v>1</v>
      </c>
    </row>
    <row spans="1:2" r="2">
      <c t="s" s="2" r="B2">
        <v>2</v>
      </c>
    </row>
    <row spans="1:2" r="3">
      <c t="s" s="3" r="A3">
        <v>152</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52</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52</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52</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52</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80"/>
  </cols>
  <sheetData>
    <row spans="1:2" r="1">
      <c t="s" s="1" r="A1">
        <v>179</v>
      </c>
      <c t="s" s="2" r="B1">
        <v>1</v>
      </c>
    </row>
    <row spans="1:2" r="2">
      <c t="s" s="2" r="B2">
        <v>2</v>
      </c>
    </row>
    <row spans="1:2" r="3">
      <c t="s" s="3" r="A3">
        <v>152</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202</v>
      </c>
      <c t="s" s="4" r="B15">
        <v>203</v>
      </c>
    </row>
    <row spans="1:2" r="16">
      <c t="s" s="4" r="A16">
        <v>204</v>
      </c>
      <c t="s" s="4" r="B16">
        <v>205</v>
      </c>
    </row>
    <row spans="1:2" r="17">
      <c t="s" s="4" r="A17">
        <v>206</v>
      </c>
      <c t="s" s="4" r="B17">
        <v>207</v>
      </c>
    </row>
    <row spans="1:2" r="18">
      <c t="s" s="4" r="A18">
        <v>208</v>
      </c>
      <c t="s" s="4" r="B18">
        <v>209</v>
      </c>
    </row>
    <row spans="1:2" r="19">
      <c t="s" s="4" r="A19">
        <v>210</v>
      </c>
      <c t="s" s="4" r="B19">
        <v>211</v>
      </c>
    </row>
    <row spans="1:2" r="20">
      <c t="s" s="4" r="A20">
        <v>212</v>
      </c>
      <c t="s" s="4" r="B20">
        <v>213</v>
      </c>
    </row>
    <row spans="1:2" r="21">
      <c t="s" s="4" r="A21">
        <v>214</v>
      </c>
      <c t="s" s="4" r="B21">
        <v>215</v>
      </c>
    </row>
    <row spans="1:2" r="22">
      <c t="s" s="4" r="A22">
        <v>216</v>
      </c>
      <c t="s" s="4" r="B22">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4</v>
      </c>
      <c t="s" s="2" r="B1">
        <v>1</v>
      </c>
    </row>
    <row spans="1:2" r="2">
      <c t="s" s="2" r="B2">
        <v>2</v>
      </c>
    </row>
    <row spans="1:2" r="3">
      <c t="s" s="3" r="A3">
        <v>152</v>
      </c>
    </row>
    <row spans="1:2" r="4">
      <c t="s" s="4" r="A4">
        <v>225</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7</v>
      </c>
      <c t="s" s="2" r="B1">
        <v>1</v>
      </c>
    </row>
    <row spans="1:3" r="2">
      <c t="s" s="2" r="B2">
        <v>2</v>
      </c>
      <c t="s" s="2" r="C2">
        <v>29</v>
      </c>
    </row>
    <row spans="1:3" r="3">
      <c t="s" s="4" r="A3">
        <v>130</v>
      </c>
      <c t="s" s="4" r="B3">
        <v>34</v>
      </c>
      <c t="n" s="7" r="C3">
        <v>-7940</v>
      </c>
    </row>
    <row spans="1:3" r="4">
      <c t="s" s="4" r="A4">
        <v>129</v>
      </c>
      <c t="n" s="6" r="B4">
        <v>16200</v>
      </c>
    </row>
    <row spans="1:3" r="5">
      <c t="s" s="4" r="A5">
        <v>228</v>
      </c>
      <c t="s" s="4" r="B5">
        <v>34</v>
      </c>
      <c t="n" s="6" r="C5">
        <v>-24140</v>
      </c>
    </row>
    <row spans="1:3" r="6">
      <c t="s" s="4" r="A6">
        <v>66</v>
      </c>
      <c t="n" s="7" r="B6">
        <v>618</v>
      </c>
      <c t="n" s="7" r="C6">
        <v>2248</v>
      </c>
    </row>
    <row spans="1:3" r="7">
      <c t="s" s="4" r="A7">
        <v>229</v>
      </c>
    </row>
    <row spans="1:3" r="8">
      <c t="s" s="4" r="A8">
        <v>230</v>
      </c>
      <c t="s" s="4" r="B8">
        <v>231</v>
      </c>
      <c t="s" s="4" r="C8">
        <v>23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2448</v>
      </c>
      <c t="n" s="7" r="C3">
        <v>2369</v>
      </c>
    </row>
    <row spans="1:3" r="4">
      <c t="s" s="4" r="A4">
        <v>32</v>
      </c>
      <c t="n" s="6" r="B4">
        <v>2448</v>
      </c>
      <c t="n" s="6" r="C4">
        <v>2369</v>
      </c>
    </row>
    <row spans="1:3" r="5">
      <c t="s" s="4" r="A5">
        <v>33</v>
      </c>
      <c t="s" s="4" r="B5">
        <v>34</v>
      </c>
      <c t="n" s="6" r="C5">
        <v>618</v>
      </c>
    </row>
    <row spans="1:3" r="6">
      <c t="s" s="4" r="A6">
        <v>35</v>
      </c>
      <c t="n" s="6" r="B6">
        <v>2448</v>
      </c>
      <c t="n" s="6" r="C6">
        <v>2987</v>
      </c>
    </row>
    <row spans="1:3" r="7">
      <c t="s" s="3" r="A7">
        <v>36</v>
      </c>
    </row>
    <row spans="1:3" r="8">
      <c t="s" s="4" r="A8">
        <v>37</v>
      </c>
      <c t="n" s="6" r="B8">
        <v>187567</v>
      </c>
      <c t="n" s="6" r="C8">
        <v>212508</v>
      </c>
    </row>
    <row spans="1:3" r="9">
      <c t="s" s="4" r="A9">
        <v>38</v>
      </c>
      <c t="n" s="6" r="B9">
        <v>5026</v>
      </c>
      <c t="n" s="6" r="C9">
        <v>5026</v>
      </c>
    </row>
    <row spans="1:3" r="10">
      <c t="s" s="4" r="A10">
        <v>39</v>
      </c>
      <c t="n" s="6" r="B10">
        <v>11500</v>
      </c>
      <c t="n" s="6" r="C10">
        <v>47950</v>
      </c>
    </row>
    <row spans="1:3" r="11">
      <c t="s" s="4" r="A11">
        <v>40</v>
      </c>
      <c t="n" s="6" r="B11">
        <v>23674</v>
      </c>
      <c t="n" s="6" r="C11">
        <v>155885</v>
      </c>
    </row>
    <row spans="1:3" r="12">
      <c t="s" s="4" r="A12">
        <v>41</v>
      </c>
      <c t="n" s="6" r="B12">
        <v>227767</v>
      </c>
      <c t="n" s="6" r="C12">
        <v>421369</v>
      </c>
    </row>
    <row spans="1:3" r="13">
      <c t="s" s="3" r="A13">
        <v>42</v>
      </c>
    </row>
    <row spans="1:3" r="14">
      <c t="s" s="4" r="A14">
        <v>43</v>
      </c>
      <c t="s" s="4" r="B14">
        <v>34</v>
      </c>
      <c t="s" s="4" r="C14">
        <v>34</v>
      </c>
    </row>
    <row spans="1:3" r="15">
      <c t="s" s="4" r="A15">
        <v>44</v>
      </c>
      <c t="n" s="6" r="B15">
        <v>10905</v>
      </c>
      <c t="n" s="6" r="C15">
        <v>10567</v>
      </c>
    </row>
    <row spans="1:3" r="16">
      <c t="s" s="4" r="A16">
        <v>45</v>
      </c>
      <c t="n" s="6" r="B16">
        <v>10335890</v>
      </c>
      <c t="n" s="6" r="C16">
        <v>9760054</v>
      </c>
    </row>
    <row spans="1:3" r="17">
      <c t="s" s="4" r="A17">
        <v>46</v>
      </c>
      <c t="n" s="6" r="B17">
        <v>-10572114</v>
      </c>
      <c t="n" s="6" r="C17">
        <v>-10189003</v>
      </c>
    </row>
    <row spans="1:3" r="18">
      <c t="s" s="4" r="A18">
        <v>47</v>
      </c>
      <c t="n" s="6" r="B18">
        <v>-225319</v>
      </c>
      <c t="n" s="6" r="C18">
        <v>-418382</v>
      </c>
    </row>
    <row spans="1:3" r="19">
      <c t="s" s="4" r="A19">
        <v>48</v>
      </c>
      <c t="n" s="6" r="B19">
        <v>2448</v>
      </c>
      <c t="n" s="6" r="C19">
        <v>2987</v>
      </c>
    </row>
    <row spans="1:3" r="20">
      <c t="s" s="4" r="A20">
        <v>49</v>
      </c>
    </row>
    <row spans="1:3" r="21">
      <c t="s" s="3" r="A21">
        <v>42</v>
      </c>
    </row>
    <row spans="1:3" r="22">
      <c t="s" s="4" r="A22">
        <v>43</v>
      </c>
      <c t="s" s="4" r="B22">
        <v>34</v>
      </c>
      <c t="s" s="4" r="C22">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s="1" r="A1">
        <v>232</v>
      </c>
      <c t="s" s="2" r="B1">
        <v>233</v>
      </c>
    </row>
    <row spans="1:2" r="2">
      <c t="s" s="3" r="A2">
        <v>234</v>
      </c>
    </row>
    <row spans="1:2" r="3">
      <c t="s" s="4" r="A3">
        <v>235</v>
      </c>
      <c t="n" s="7" r="B3">
        <v>21531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36</v>
      </c>
      <c t="s" s="2" r="B1">
        <v>1</v>
      </c>
    </row>
    <row spans="1:3" r="2">
      <c t="s" s="2" r="B2">
        <v>2</v>
      </c>
      <c t="s" s="2" r="C2">
        <v>29</v>
      </c>
    </row>
    <row spans="1:3" r="3">
      <c t="s" s="3" r="A3">
        <v>237</v>
      </c>
    </row>
    <row spans="1:3" r="4">
      <c t="s" s="4" r="A4">
        <v>238</v>
      </c>
      <c t="n" s="7" r="B4">
        <v>0</v>
      </c>
      <c t="n" s="7" r="C4">
        <v>0</v>
      </c>
    </row>
    <row spans="1:3" r="5">
      <c t="s" s="4" r="A5">
        <v>239</v>
      </c>
      <c t="s" s="4" r="B5">
        <v>34</v>
      </c>
      <c t="n" s="6" r="C5">
        <v>-77600</v>
      </c>
    </row>
    <row spans="1:3" r="6">
      <c t="s" s="4" r="A6">
        <v>240</v>
      </c>
      <c t="s" s="4" r="B6">
        <v>34</v>
      </c>
      <c t="n" s="7" r="C6">
        <v>29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41</v>
      </c>
      <c t="s" s="2" r="B1">
        <v>2</v>
      </c>
      <c t="s" s="2" r="C1">
        <v>29</v>
      </c>
    </row>
    <row spans="1:3" r="2">
      <c t="s" s="3" r="A2">
        <v>242</v>
      </c>
    </row>
    <row spans="1:3" r="3">
      <c t="s" s="4" r="A3">
        <v>243</v>
      </c>
      <c t="n" s="7" r="B3">
        <v>11500</v>
      </c>
      <c t="n" s="7" r="C3">
        <v>479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244</v>
      </c>
      <c t="s" s="2" r="B1">
        <v>1</v>
      </c>
    </row>
    <row spans="1:3" r="2">
      <c t="s" s="2" r="B2">
        <v>2</v>
      </c>
      <c t="s" s="2" r="C2">
        <v>29</v>
      </c>
    </row>
    <row spans="1:3" r="3">
      <c t="s" s="4" r="A3">
        <v>245</v>
      </c>
      <c t="n" s="7" r="B3">
        <v>23674</v>
      </c>
      <c t="n" s="7" r="C3">
        <v>155885</v>
      </c>
    </row>
    <row spans="1:3" r="4">
      <c t="s" s="4" r="A4">
        <v>246</v>
      </c>
      <c t="n" s="7" r="B4">
        <v>4000</v>
      </c>
      <c t="n" s="7" r="C4">
        <v>4000</v>
      </c>
    </row>
    <row spans="1:3" r="5">
      <c t="s" s="4" r="A5">
        <v>247</v>
      </c>
      <c t="s" s="4" r="B5">
        <v>248</v>
      </c>
    </row>
    <row spans="1:3" r="6">
      <c t="s" s="4" r="A6">
        <v>249</v>
      </c>
      <c t="n" s="6" r="B6">
        <v>7000000</v>
      </c>
      <c t="n" s="6" r="C6">
        <v>7000000</v>
      </c>
    </row>
    <row spans="1:3" r="7">
      <c t="s" s="4" r="A7">
        <v>250</v>
      </c>
    </row>
    <row spans="1:3" r="8">
      <c t="s" s="4" r="A8">
        <v>251</v>
      </c>
      <c t="n" s="7" r="B8">
        <v>5026</v>
      </c>
      <c t="n" s="7" r="C8">
        <v>5026</v>
      </c>
    </row>
    <row spans="1:3" r="9">
      <c t="s" s="4" r="A9">
        <v>252</v>
      </c>
      <c t="n" s="7" r="B9">
        <v>19444</v>
      </c>
    </row>
    <row spans="1:3" r="10">
      <c t="s" s="4" r="A10">
        <v>253</v>
      </c>
    </row>
    <row spans="1:3" r="11">
      <c t="s" s="4" r="A11">
        <v>246</v>
      </c>
      <c t="n" s="7" r="C11">
        <v>17025</v>
      </c>
    </row>
    <row spans="1:3" r="12">
      <c t="s" s="4" r="A12">
        <v>247</v>
      </c>
      <c t="s" s="4" r="C12">
        <v>2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5"/>
    <col customWidth="1" max="2" min="2" width="21"/>
  </cols>
  <sheetData>
    <row spans="1:2" r="1">
      <c t="s" s="1" r="A1">
        <v>255</v>
      </c>
      <c t="s" s="2" r="B1">
        <v>233</v>
      </c>
    </row>
    <row spans="1:2" r="2">
      <c t="s" s="4" r="A2">
        <v>256</v>
      </c>
      <c t="s" s="4" r="B2">
        <v>34</v>
      </c>
    </row>
    <row spans="1:2" r="3">
      <c t="s" s="4" r="A3">
        <v>257</v>
      </c>
      <c t="s" s="4" r="B3">
        <v>34</v>
      </c>
    </row>
    <row spans="1:2" r="4">
      <c t="s" s="4" r="A4">
        <v>258</v>
      </c>
    </row>
    <row spans="1:2" r="5">
      <c t="s" s="4" r="A5">
        <v>256</v>
      </c>
      <c t="s" s="4" r="B5">
        <v>34</v>
      </c>
    </row>
    <row spans="1:2" r="6">
      <c t="s" s="4" r="A6">
        <v>257</v>
      </c>
      <c t="s" s="4" r="B6">
        <v>34</v>
      </c>
    </row>
    <row spans="1:2" r="7">
      <c t="s" s="4" r="A7">
        <v>259</v>
      </c>
    </row>
    <row spans="1:2" r="8">
      <c t="s" s="4" r="A8">
        <v>256</v>
      </c>
      <c t="s" s="4" r="B8">
        <v>34</v>
      </c>
    </row>
    <row spans="1:2" r="9">
      <c t="s" s="4" r="A9">
        <v>257</v>
      </c>
      <c t="s" s="4" r="B9">
        <v>34</v>
      </c>
    </row>
    <row spans="1:2" r="10">
      <c t="s" s="4" r="A10">
        <v>260</v>
      </c>
    </row>
    <row spans="1:2" r="11">
      <c t="s" s="4" r="A11">
        <v>256</v>
      </c>
      <c t="s" s="4" r="B11">
        <v>34</v>
      </c>
    </row>
    <row spans="1:2" r="12">
      <c t="s" s="4" r="A12">
        <v>257</v>
      </c>
      <c t="s" s="4" r="B12">
        <v>34</v>
      </c>
    </row>
    <row spans="1:2" r="13">
      <c t="s" s="4" r="A13">
        <v>261</v>
      </c>
    </row>
    <row spans="1:2" r="14">
      <c t="s" s="4" r="A14">
        <v>256</v>
      </c>
      <c t="s" s="4" r="B14">
        <v>34</v>
      </c>
    </row>
    <row spans="1:2" r="15">
      <c t="s" s="4" r="A15">
        <v>257</v>
      </c>
      <c t="s" s="4" r="B15">
        <v>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s="1" r="A1">
        <v>262</v>
      </c>
      <c t="s" s="2" r="B1">
        <v>263</v>
      </c>
    </row>
    <row spans="1:2" r="2">
      <c t="s" s="4" r="A2">
        <v>264</v>
      </c>
      <c t="s" s="4" r="B2">
        <v>34</v>
      </c>
    </row>
    <row spans="1:2" r="3">
      <c t="s" s="4" r="A3">
        <v>265</v>
      </c>
      <c t="n" s="6" r="B3">
        <v>40000</v>
      </c>
    </row>
    <row spans="1:2" r="4">
      <c t="s" s="4" r="A4">
        <v>266</v>
      </c>
      <c t="n" s="6" r="B4">
        <v>36162</v>
      </c>
    </row>
    <row spans="1:2" r="5">
      <c t="s" s="4" r="A5">
        <v>267</v>
      </c>
      <c t="n" s="6" r="B5">
        <v>-4038</v>
      </c>
    </row>
    <row spans="1:2" r="6">
      <c t="s" s="4" r="A6">
        <v>268</v>
      </c>
      <c t="n" s="6" r="B6">
        <v>-72124</v>
      </c>
    </row>
    <row spans="1:2" r="7">
      <c t="s" s="4" r="A7">
        <v>269</v>
      </c>
      <c t="s" s="4" r="B7">
        <v>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70</v>
      </c>
      <c t="s" s="2" r="B1">
        <v>2</v>
      </c>
      <c t="s" s="2" r="C1">
        <v>29</v>
      </c>
    </row>
    <row spans="1:3" r="2">
      <c t="s" s="3" r="A2">
        <v>271</v>
      </c>
    </row>
    <row spans="1:3" r="3">
      <c t="s" s="4" r="A3">
        <v>272</v>
      </c>
      <c t="n" s="7" r="B3">
        <v>530300</v>
      </c>
      <c t="n" s="7" r="C3">
        <v>510000</v>
      </c>
    </row>
    <row spans="1:3" r="4">
      <c t="s" s="4" r="A4">
        <v>273</v>
      </c>
      <c t="n" s="6" r="B4">
        <v>-530300</v>
      </c>
      <c t="n" s="6" r="C4">
        <v>-510000</v>
      </c>
    </row>
    <row spans="1:3" r="5">
      <c t="s" s="4" r="A5">
        <v>274</v>
      </c>
      <c t="s" s="4" r="B5">
        <v>34</v>
      </c>
      <c t="s" s="4" r="C5">
        <v>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275</v>
      </c>
      <c t="s" s="2" r="B1">
        <v>1</v>
      </c>
    </row>
    <row spans="1:2" r="2">
      <c t="s" s="2" r="B2">
        <v>233</v>
      </c>
    </row>
    <row spans="1:2" r="3">
      <c t="s" s="3" r="A3">
        <v>276</v>
      </c>
    </row>
    <row spans="1:2" r="4">
      <c t="s" s="4" r="A4">
        <v>277</v>
      </c>
      <c t="n" s="7" r="B4">
        <v>1527000</v>
      </c>
    </row>
    <row spans="1:2" r="5">
      <c t="s" s="4" r="A5">
        <v>278</v>
      </c>
      <c t="n" s="6" r="B5">
        <v>20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0</v>
      </c>
      <c t="s" s="2" r="B1">
        <v>2</v>
      </c>
      <c t="s" s="2" r="C1">
        <v>29</v>
      </c>
    </row>
    <row spans="1:3" r="2">
      <c t="s" s="4" r="A2">
        <v>51</v>
      </c>
      <c t="n" s="7" r="B2">
        <v>73992</v>
      </c>
      <c t="n" s="7" r="C2">
        <v>73374</v>
      </c>
    </row>
    <row spans="1:3" r="3">
      <c t="s" s="3" r="A3">
        <v>52</v>
      </c>
    </row>
    <row spans="1:3" r="4">
      <c t="s" s="4" r="A4">
        <v>53</v>
      </c>
      <c t="n" s="8" r="B4">
        <v>0.001</v>
      </c>
      <c t="n" s="8" r="C4">
        <v>0.001</v>
      </c>
    </row>
    <row spans="1:3" r="5">
      <c t="s" s="4" r="A5">
        <v>54</v>
      </c>
      <c t="n" s="6" r="B5">
        <v>10000000</v>
      </c>
      <c t="n" s="6" r="C5">
        <v>10000000</v>
      </c>
    </row>
    <row spans="1:3" r="6">
      <c t="s" s="4" r="A6">
        <v>55</v>
      </c>
      <c t="n" s="6" r="B6">
        <v>9000000</v>
      </c>
      <c t="n" s="6" r="C6">
        <v>9000000</v>
      </c>
    </row>
    <row spans="1:3" r="7">
      <c t="s" s="4" r="A7">
        <v>56</v>
      </c>
      <c t="n" s="6" r="B7">
        <v>0</v>
      </c>
      <c t="n" s="6" r="C7">
        <v>0</v>
      </c>
    </row>
    <row spans="1:3" r="8">
      <c t="s" s="4" r="A8">
        <v>57</v>
      </c>
      <c t="n" s="6" r="B8">
        <v>0</v>
      </c>
      <c t="n" s="6" r="C8">
        <v>0</v>
      </c>
    </row>
    <row spans="1:3" r="9">
      <c t="s" s="4" r="A9">
        <v>58</v>
      </c>
      <c t="n" s="8" r="B9">
        <v>0.001</v>
      </c>
      <c t="n" s="8" r="C9">
        <v>0.001</v>
      </c>
    </row>
    <row spans="1:3" r="10">
      <c t="s" s="4" r="A10">
        <v>59</v>
      </c>
      <c t="n" s="6" r="B10">
        <v>490000000</v>
      </c>
      <c t="n" s="6" r="C10">
        <v>490000000</v>
      </c>
    </row>
    <row spans="1:3" r="11">
      <c t="s" s="4" r="A11">
        <v>60</v>
      </c>
      <c t="n" s="6" r="B11">
        <v>10904564</v>
      </c>
      <c t="n" s="6" r="C11">
        <v>10566969</v>
      </c>
    </row>
    <row spans="1:3" r="12">
      <c t="s" s="4" r="A12">
        <v>61</v>
      </c>
      <c t="n" s="6" r="B12">
        <v>10904564</v>
      </c>
      <c t="n" s="6" r="C12">
        <v>10566969</v>
      </c>
    </row>
    <row spans="1:3" r="13">
      <c t="s" s="4" r="A13">
        <v>49</v>
      </c>
    </row>
    <row spans="1:3" r="14">
      <c t="s" s="3" r="A14">
        <v>52</v>
      </c>
    </row>
    <row spans="1:3" r="15">
      <c t="s" s="4" r="A15">
        <v>53</v>
      </c>
      <c t="n" s="8" r="B15">
        <v>0.001</v>
      </c>
      <c t="n" s="8" r="C15">
        <v>0.001</v>
      </c>
    </row>
    <row spans="1:3" r="16">
      <c t="s" s="4" r="A16">
        <v>54</v>
      </c>
      <c t="n" s="6" r="B16">
        <v>1000000</v>
      </c>
      <c t="n" s="6" r="C16">
        <v>1000000</v>
      </c>
    </row>
    <row spans="1:3" r="17">
      <c t="s" s="4" r="A17">
        <v>55</v>
      </c>
      <c t="n" s="6" r="B17">
        <v>0</v>
      </c>
      <c t="n" s="6" r="C17">
        <v>0</v>
      </c>
    </row>
    <row spans="1:3" r="18">
      <c t="s" s="4" r="A18">
        <v>56</v>
      </c>
      <c t="n" s="6" r="B18">
        <v>0</v>
      </c>
      <c t="n" s="6" r="C1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2</v>
      </c>
      <c t="s" s="2" r="B1">
        <v>1</v>
      </c>
    </row>
    <row spans="1:3" r="2">
      <c t="s" s="2" r="B2">
        <v>2</v>
      </c>
      <c t="s" s="2" r="C2">
        <v>29</v>
      </c>
    </row>
    <row spans="1:3" r="3">
      <c t="s" s="3" r="A3">
        <v>63</v>
      </c>
    </row>
    <row spans="1:3" r="4">
      <c t="s" s="4" r="A4">
        <v>64</v>
      </c>
      <c t="n" s="7" r="B4">
        <v>1916</v>
      </c>
      <c t="n" s="7" r="C4">
        <v>183</v>
      </c>
    </row>
    <row spans="1:3" r="5">
      <c t="s" s="3" r="A5">
        <v>65</v>
      </c>
    </row>
    <row spans="1:3" r="6">
      <c t="s" s="4" r="A6">
        <v>66</v>
      </c>
      <c t="n" s="6" r="B6">
        <v>618</v>
      </c>
      <c t="n" s="6" r="C6">
        <v>2248</v>
      </c>
    </row>
    <row spans="1:3" r="7">
      <c t="s" s="4" r="A7">
        <v>67</v>
      </c>
      <c t="n" s="6" r="B7">
        <v>321051</v>
      </c>
      <c t="n" s="6" r="C7">
        <v>531837</v>
      </c>
    </row>
    <row spans="1:3" r="8">
      <c t="s" s="4" r="A8">
        <v>68</v>
      </c>
      <c t="n" s="6" r="B8">
        <v>321669</v>
      </c>
      <c t="n" s="6" r="C8">
        <v>534085</v>
      </c>
    </row>
    <row spans="1:3" r="9">
      <c t="s" s="4" r="A9">
        <v>69</v>
      </c>
      <c t="n" s="6" r="B9">
        <v>-319753</v>
      </c>
      <c t="n" s="6" r="C9">
        <v>-533902</v>
      </c>
    </row>
    <row spans="1:3" r="10">
      <c t="s" s="3" r="A10">
        <v>70</v>
      </c>
    </row>
    <row spans="1:3" r="11">
      <c t="s" s="4" r="A11">
        <v>71</v>
      </c>
      <c t="s" s="4" r="B11">
        <v>34</v>
      </c>
      <c t="n" s="6" r="C11">
        <v>-77600</v>
      </c>
    </row>
    <row spans="1:3" r="12">
      <c t="s" s="4" r="A12">
        <v>72</v>
      </c>
      <c t="s" s="4" r="B12">
        <v>34</v>
      </c>
      <c t="n" s="6" r="C12">
        <v>-32124</v>
      </c>
    </row>
    <row spans="1:3" r="13">
      <c t="s" s="4" r="A13">
        <v>73</v>
      </c>
      <c t="n" s="6" r="B13">
        <v>-58612</v>
      </c>
      <c t="n" s="6" r="C13">
        <v>-406690</v>
      </c>
    </row>
    <row spans="1:3" r="14">
      <c t="s" s="4" r="A14">
        <v>74</v>
      </c>
      <c t="s" s="4" r="B14">
        <v>34</v>
      </c>
      <c t="n" s="6" r="C14">
        <v>-5590</v>
      </c>
    </row>
    <row spans="1:3" r="15">
      <c t="s" s="4" r="A15">
        <v>75</v>
      </c>
      <c t="s" s="4" r="B15">
        <v>34</v>
      </c>
      <c t="n" s="6" r="C15">
        <v>-2900</v>
      </c>
    </row>
    <row spans="1:3" r="16">
      <c t="s" s="4" r="A16">
        <v>76</v>
      </c>
      <c t="n" s="6" r="B16">
        <v>-4746</v>
      </c>
      <c t="n" s="6" r="C16">
        <v>-70905</v>
      </c>
    </row>
    <row spans="1:3" r="17">
      <c t="s" s="4" r="A17">
        <v>77</v>
      </c>
      <c t="n" s="6" r="B17">
        <v>-63358</v>
      </c>
      <c t="n" s="6" r="C17">
        <v>-595809</v>
      </c>
    </row>
    <row spans="1:3" r="18">
      <c t="s" s="4" r="A18">
        <v>78</v>
      </c>
      <c t="n" s="6" r="B18">
        <v>-383111</v>
      </c>
      <c t="n" s="6" r="C18">
        <v>-1129711</v>
      </c>
    </row>
    <row spans="1:3" r="19">
      <c t="s" s="4" r="A19">
        <v>79</v>
      </c>
      <c t="s" s="4" r="B19">
        <v>34</v>
      </c>
      <c t="s" s="4" r="C19">
        <v>34</v>
      </c>
    </row>
    <row spans="1:3" r="20">
      <c t="s" s="4" r="A20">
        <v>80</v>
      </c>
      <c t="n" s="7" r="B20">
        <v>-383111</v>
      </c>
      <c t="n" s="7" r="C20">
        <v>-1129711</v>
      </c>
    </row>
    <row spans="1:3" r="21">
      <c t="s" s="3" r="A21">
        <v>81</v>
      </c>
    </row>
    <row spans="1:3" r="22">
      <c t="s" s="4" r="A22">
        <v>82</v>
      </c>
      <c t="n" s="6" r="B22">
        <v>10716486</v>
      </c>
      <c t="n" s="6" r="C22">
        <v>3188766</v>
      </c>
    </row>
    <row spans="1:3" r="23">
      <c t="s" s="4" r="A23">
        <v>83</v>
      </c>
      <c t="n" s="9" r="B23">
        <v>-0.03</v>
      </c>
      <c t="n" s="9" r="C23">
        <v>-0.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27"/>
    <col customWidth="1" max="5" min="5" width="20"/>
    <col customWidth="1" max="6" min="6" width="11"/>
  </cols>
  <sheetData>
    <row spans="1:6" r="1">
      <c t="s" s="1" r="A1">
        <v>84</v>
      </c>
      <c t="s" s="2" r="B1">
        <v>43</v>
      </c>
      <c t="s" s="2" r="C1">
        <v>85</v>
      </c>
      <c t="s" s="2" r="D1">
        <v>86</v>
      </c>
      <c t="s" s="2" r="E1">
        <v>87</v>
      </c>
      <c t="s" s="2" r="F1">
        <v>88</v>
      </c>
    </row>
    <row spans="1:6" r="2">
      <c t="s" s="4" r="A2">
        <v>89</v>
      </c>
      <c t="s" s="4" r="B2">
        <v>34</v>
      </c>
      <c t="n" s="6" r="C2">
        <v>439469</v>
      </c>
    </row>
    <row spans="1:6" r="3">
      <c t="s" s="4" r="A3">
        <v>90</v>
      </c>
      <c t="s" s="4" r="B3">
        <v>34</v>
      </c>
      <c t="n" s="7" r="C3">
        <v>439</v>
      </c>
      <c t="n" s="7" r="D3">
        <v>8818705</v>
      </c>
      <c t="n" s="7" r="E3">
        <v>-9059292</v>
      </c>
      <c t="n" s="7" r="F3">
        <v>-240148</v>
      </c>
    </row>
    <row spans="1:6" r="4">
      <c t="s" s="4" r="A4">
        <v>91</v>
      </c>
      <c t="s" s="4" r="B4">
        <v>34</v>
      </c>
      <c t="n" s="6" r="C4">
        <v>20500</v>
      </c>
    </row>
    <row spans="1:6" r="5">
      <c t="s" s="4" r="A5">
        <v>92</v>
      </c>
      <c t="n" s="7" r="C5">
        <v>21</v>
      </c>
      <c t="n" s="6" r="D5">
        <v>266479</v>
      </c>
      <c t="s" s="4" r="E5">
        <v>34</v>
      </c>
      <c t="n" s="6" r="F5">
        <v>266500</v>
      </c>
    </row>
    <row spans="1:6" r="6">
      <c t="s" s="4" r="A6">
        <v>93</v>
      </c>
      <c t="s" s="4" r="B6">
        <v>34</v>
      </c>
      <c t="n" s="6" r="C6">
        <v>21000</v>
      </c>
    </row>
    <row spans="1:6" r="7">
      <c t="s" s="4" r="A7">
        <v>94</v>
      </c>
      <c t="s" s="4" r="B7">
        <v>34</v>
      </c>
      <c t="n" s="7" r="C7">
        <v>21</v>
      </c>
      <c t="n" s="6" r="D7">
        <v>20979</v>
      </c>
      <c t="s" s="4" r="E7">
        <v>34</v>
      </c>
      <c t="n" s="6" r="F7">
        <v>21000</v>
      </c>
    </row>
    <row spans="1:6" r="8">
      <c t="s" s="4" r="A8">
        <v>95</v>
      </c>
      <c t="s" s="4" r="B8">
        <v>34</v>
      </c>
      <c t="n" s="6" r="C8">
        <v>86000</v>
      </c>
    </row>
    <row spans="1:6" r="9">
      <c t="s" s="4" r="A9">
        <v>96</v>
      </c>
      <c t="s" s="4" r="B9">
        <v>34</v>
      </c>
      <c t="n" s="7" r="C9">
        <v>86</v>
      </c>
      <c t="n" s="6" r="D9">
        <v>121767</v>
      </c>
      <c t="s" s="4" r="E9">
        <v>34</v>
      </c>
      <c t="n" s="6" r="F9">
        <v>121853</v>
      </c>
    </row>
    <row spans="1:6" r="10">
      <c t="s" s="4" r="A10">
        <v>97</v>
      </c>
      <c t="n" s="6" r="B10">
        <v>100000</v>
      </c>
      <c t="s" s="4" r="C10">
        <v>34</v>
      </c>
    </row>
    <row spans="1:6" r="11">
      <c t="s" s="4" r="A11">
        <v>98</v>
      </c>
      <c t="n" s="7" r="B11">
        <v>100</v>
      </c>
      <c t="s" s="4" r="C11">
        <v>34</v>
      </c>
      <c t="n" s="6" r="D11">
        <v>469900</v>
      </c>
      <c t="s" s="4" r="E11">
        <v>34</v>
      </c>
      <c t="n" s="6" r="F11">
        <v>470000</v>
      </c>
    </row>
    <row spans="1:6" r="12">
      <c t="s" s="4" r="A12">
        <v>99</v>
      </c>
      <c t="n" s="6" r="B12">
        <v>-100000</v>
      </c>
      <c t="n" s="6" r="C12">
        <v>10000000</v>
      </c>
    </row>
    <row spans="1:6" r="13">
      <c t="s" s="4" r="A13">
        <v>100</v>
      </c>
      <c t="n" s="7" r="B13">
        <v>-100</v>
      </c>
      <c t="n" s="7" r="C13">
        <v>10000</v>
      </c>
      <c t="n" s="6" r="D13">
        <v>-9900</v>
      </c>
      <c t="s" s="4" r="E13">
        <v>34</v>
      </c>
      <c t="s" s="4" r="F13">
        <v>34</v>
      </c>
    </row>
    <row spans="1:6" r="14">
      <c t="s" s="4" r="A14">
        <v>101</v>
      </c>
      <c t="s" s="4" r="B14">
        <v>34</v>
      </c>
      <c t="s" s="4" r="C14">
        <v>34</v>
      </c>
      <c t="n" s="6" r="D14">
        <v>72124</v>
      </c>
      <c t="s" s="4" r="E14">
        <v>34</v>
      </c>
      <c t="n" s="6" r="F14">
        <v>72124</v>
      </c>
    </row>
    <row spans="1:6" r="15">
      <c t="s" s="4" r="A15">
        <v>102</v>
      </c>
      <c t="s" s="4" r="B15">
        <v>34</v>
      </c>
    </row>
    <row spans="1:6" r="16">
      <c t="s" s="4" r="A16">
        <v>103</v>
      </c>
      <c t="s" s="4" r="B16">
        <v>34</v>
      </c>
      <c t="s" s="4" r="C16">
        <v>34</v>
      </c>
      <c t="s" s="4" r="D16">
        <v>34</v>
      </c>
      <c t="s" s="4" r="E16">
        <v>34</v>
      </c>
      <c t="s" s="4" r="F16">
        <v>34</v>
      </c>
    </row>
    <row spans="1:6" r="17">
      <c t="s" s="4" r="A17">
        <v>104</v>
      </c>
      <c t="s" s="4" r="B17">
        <v>34</v>
      </c>
    </row>
    <row spans="1:6" r="18">
      <c t="s" s="4" r="A18">
        <v>105</v>
      </c>
      <c t="s" s="4" r="B18">
        <v>34</v>
      </c>
      <c t="s" s="4" r="C18">
        <v>34</v>
      </c>
      <c t="s" s="4" r="D18">
        <v>34</v>
      </c>
      <c t="s" s="4" r="E18">
        <v>34</v>
      </c>
      <c t="s" s="4" r="F18">
        <v>34</v>
      </c>
    </row>
    <row spans="1:6" r="19">
      <c t="s" s="4" r="A19">
        <v>106</v>
      </c>
      <c t="s" s="4" r="B19">
        <v>34</v>
      </c>
    </row>
    <row spans="1:6" r="20">
      <c t="s" s="4" r="A20">
        <v>107</v>
      </c>
      <c t="s" s="4" r="B20">
        <v>34</v>
      </c>
      <c t="s" s="4" r="C20">
        <v>34</v>
      </c>
      <c t="s" s="4" r="D20">
        <v>34</v>
      </c>
      <c t="s" s="4" r="E20">
        <v>34</v>
      </c>
      <c t="s" s="4" r="F20">
        <v>34</v>
      </c>
    </row>
    <row spans="1:6" r="21">
      <c t="s" s="4" r="A21">
        <v>108</v>
      </c>
      <c t="s" s="4" r="B21">
        <v>34</v>
      </c>
    </row>
    <row spans="1:6" r="22">
      <c t="s" s="4" r="A22">
        <v>109</v>
      </c>
      <c t="s" s="4" r="B22">
        <v>34</v>
      </c>
      <c t="s" s="4" r="C22">
        <v>34</v>
      </c>
      <c t="s" s="4" r="D22">
        <v>34</v>
      </c>
      <c t="s" s="4" r="E22">
        <v>34</v>
      </c>
      <c t="s" s="4" r="F22">
        <v>34</v>
      </c>
    </row>
    <row spans="1:6" r="23">
      <c t="s" s="4" r="A23">
        <v>110</v>
      </c>
      <c t="s" s="4" r="B23">
        <v>34</v>
      </c>
      <c t="s" s="4" r="C23">
        <v>34</v>
      </c>
      <c t="s" s="4" r="D23">
        <v>34</v>
      </c>
      <c t="s" s="4" r="E23">
        <v>34</v>
      </c>
      <c t="s" s="4" r="F23">
        <v>34</v>
      </c>
    </row>
    <row spans="1:6" r="24">
      <c t="s" s="4" r="A24">
        <v>111</v>
      </c>
      <c t="s" s="4" r="B24">
        <v>34</v>
      </c>
      <c t="s" s="4" r="C24">
        <v>34</v>
      </c>
      <c t="s" s="4" r="D24">
        <v>34</v>
      </c>
      <c t="n" s="6" r="E24">
        <v>-1129711</v>
      </c>
      <c t="n" s="6" r="F24">
        <v>-1129711</v>
      </c>
    </row>
    <row spans="1:6" r="25">
      <c t="s" s="4" r="A25">
        <v>112</v>
      </c>
      <c t="s" s="4" r="B25">
        <v>34</v>
      </c>
      <c t="n" s="6" r="C25">
        <v>10566969</v>
      </c>
    </row>
    <row spans="1:6" r="26">
      <c t="s" s="4" r="A26">
        <v>113</v>
      </c>
      <c t="s" s="4" r="B26">
        <v>34</v>
      </c>
      <c t="n" s="7" r="C26">
        <v>10567</v>
      </c>
      <c t="n" s="6" r="D26">
        <v>9760054</v>
      </c>
      <c t="n" s="6" r="E26">
        <v>-10189003</v>
      </c>
      <c t="n" s="6" r="F26">
        <v>-418382</v>
      </c>
    </row>
    <row spans="1:6" r="27">
      <c t="s" s="4" r="A27">
        <v>91</v>
      </c>
      <c t="s" s="4" r="B27">
        <v>34</v>
      </c>
    </row>
    <row spans="1:6" r="28">
      <c t="s" s="4" r="A28">
        <v>92</v>
      </c>
      <c t="s" s="4" r="B28">
        <v>34</v>
      </c>
      <c t="s" s="4" r="C28">
        <v>34</v>
      </c>
      <c t="s" s="4" r="D28">
        <v>34</v>
      </c>
      <c t="s" s="4" r="E28">
        <v>34</v>
      </c>
      <c t="s" s="4" r="F28">
        <v>34</v>
      </c>
    </row>
    <row spans="1:6" r="29">
      <c t="s" s="4" r="A29">
        <v>93</v>
      </c>
      <c t="s" s="4" r="B29">
        <v>34</v>
      </c>
    </row>
    <row spans="1:6" r="30">
      <c t="s" s="4" r="A30">
        <v>94</v>
      </c>
      <c t="s" s="4" r="B30">
        <v>34</v>
      </c>
      <c t="s" s="4" r="C30">
        <v>34</v>
      </c>
      <c t="s" s="4" r="D30">
        <v>34</v>
      </c>
      <c t="s" s="4" r="E30">
        <v>34</v>
      </c>
      <c t="s" s="4" r="F30">
        <v>34</v>
      </c>
    </row>
    <row spans="1:6" r="31">
      <c t="s" s="4" r="A31">
        <v>95</v>
      </c>
      <c t="s" s="4" r="B31">
        <v>34</v>
      </c>
    </row>
    <row spans="1:6" r="32">
      <c t="s" s="4" r="A32">
        <v>96</v>
      </c>
      <c t="s" s="4" r="B32">
        <v>34</v>
      </c>
      <c t="s" s="4" r="C32">
        <v>34</v>
      </c>
      <c t="s" s="4" r="D32">
        <v>34</v>
      </c>
      <c t="s" s="4" r="E32">
        <v>34</v>
      </c>
      <c t="s" s="4" r="F32">
        <v>34</v>
      </c>
    </row>
    <row spans="1:6" r="33">
      <c t="s" s="4" r="A33">
        <v>97</v>
      </c>
      <c t="s" s="4" r="B33">
        <v>34</v>
      </c>
    </row>
    <row spans="1:6" r="34">
      <c t="s" s="4" r="A34">
        <v>98</v>
      </c>
      <c t="s" s="4" r="B34">
        <v>34</v>
      </c>
      <c t="s" s="4" r="C34">
        <v>34</v>
      </c>
      <c t="s" s="4" r="D34">
        <v>34</v>
      </c>
      <c t="s" s="4" r="E34">
        <v>34</v>
      </c>
      <c t="s" s="4" r="F34">
        <v>34</v>
      </c>
    </row>
    <row spans="1:6" r="35">
      <c t="s" s="4" r="A35">
        <v>99</v>
      </c>
      <c t="s" s="4" r="B35">
        <v>34</v>
      </c>
    </row>
    <row spans="1:6" r="36">
      <c t="s" s="4" r="A36">
        <v>100</v>
      </c>
      <c t="s" s="4" r="B36">
        <v>34</v>
      </c>
      <c t="s" s="4" r="C36">
        <v>34</v>
      </c>
      <c t="s" s="4" r="D36">
        <v>34</v>
      </c>
      <c t="s" s="4" r="E36">
        <v>34</v>
      </c>
      <c t="s" s="4" r="F36">
        <v>34</v>
      </c>
    </row>
    <row spans="1:6" r="37">
      <c t="s" s="4" r="A37">
        <v>101</v>
      </c>
      <c t="s" s="4" r="B37">
        <v>34</v>
      </c>
      <c t="s" s="4" r="C37">
        <v>34</v>
      </c>
      <c t="s" s="4" r="D37">
        <v>34</v>
      </c>
      <c t="s" s="4" r="E37">
        <v>34</v>
      </c>
      <c t="s" s="4" r="F37">
        <v>34</v>
      </c>
    </row>
    <row spans="1:6" r="38">
      <c t="s" s="4" r="A38">
        <v>102</v>
      </c>
      <c t="s" s="4" r="B38">
        <v>34</v>
      </c>
      <c t="n" s="6" r="C38">
        <v>152496</v>
      </c>
    </row>
    <row spans="1:6" r="39">
      <c t="s" s="4" r="A39">
        <v>103</v>
      </c>
      <c t="s" s="4" r="B39">
        <v>34</v>
      </c>
      <c t="n" s="7" r="C39">
        <v>152</v>
      </c>
      <c t="n" s="6" r="D39">
        <v>240170</v>
      </c>
      <c t="s" s="4" r="E39">
        <v>34</v>
      </c>
      <c t="n" s="6" r="F39">
        <v>240322</v>
      </c>
    </row>
    <row spans="1:6" r="40">
      <c t="s" s="4" r="A40">
        <v>104</v>
      </c>
      <c t="s" s="4" r="B40">
        <v>34</v>
      </c>
      <c t="n" s="6" r="C40">
        <v>19495</v>
      </c>
    </row>
    <row spans="1:6" r="41">
      <c t="s" s="4" r="A41">
        <v>105</v>
      </c>
      <c t="s" s="4" r="B41">
        <v>34</v>
      </c>
      <c t="n" s="7" r="C41">
        <v>20</v>
      </c>
      <c t="n" s="6" r="D41">
        <v>23374</v>
      </c>
      <c t="s" s="4" r="E41">
        <v>34</v>
      </c>
      <c t="n" s="6" r="F41">
        <v>23394</v>
      </c>
    </row>
    <row spans="1:6" r="42">
      <c t="s" s="4" r="A42">
        <v>106</v>
      </c>
      <c t="s" s="4" r="B42">
        <v>34</v>
      </c>
      <c t="n" s="6" r="C42">
        <v>22081</v>
      </c>
    </row>
    <row spans="1:6" r="43">
      <c t="s" s="4" r="A43">
        <v>107</v>
      </c>
      <c t="s" s="4" r="B43">
        <v>34</v>
      </c>
      <c t="n" s="7" r="C43">
        <v>22</v>
      </c>
      <c t="n" s="6" r="D43">
        <v>22059</v>
      </c>
      <c t="s" s="4" r="E43">
        <v>34</v>
      </c>
      <c t="n" s="6" r="F43">
        <v>22081</v>
      </c>
    </row>
    <row spans="1:6" r="44">
      <c t="s" s="4" r="A44">
        <v>108</v>
      </c>
      <c t="s" s="4" r="B44">
        <v>34</v>
      </c>
      <c t="n" s="6" r="C44">
        <v>143523</v>
      </c>
    </row>
    <row spans="1:6" r="45">
      <c t="s" s="4" r="A45">
        <v>109</v>
      </c>
      <c t="s" s="4" r="B45">
        <v>34</v>
      </c>
      <c t="n" s="7" r="C45">
        <v>144</v>
      </c>
      <c t="n" s="6" r="D45">
        <v>178092</v>
      </c>
      <c t="s" s="4" r="E45">
        <v>34</v>
      </c>
      <c t="n" s="6" r="F45">
        <v>178236</v>
      </c>
    </row>
    <row spans="1:6" r="46">
      <c t="s" s="4" r="A46">
        <v>110</v>
      </c>
      <c t="s" s="4" r="B46">
        <v>34</v>
      </c>
      <c t="s" s="4" r="C46">
        <v>34</v>
      </c>
      <c t="n" s="6" r="D46">
        <v>112141</v>
      </c>
      <c t="s" s="4" r="E46">
        <v>34</v>
      </c>
      <c t="n" s="6" r="F46">
        <v>112141</v>
      </c>
    </row>
    <row spans="1:6" r="47">
      <c t="s" s="4" r="A47">
        <v>111</v>
      </c>
      <c t="s" s="4" r="B47">
        <v>34</v>
      </c>
      <c t="s" s="4" r="C47">
        <v>34</v>
      </c>
      <c t="s" s="4" r="D47">
        <v>34</v>
      </c>
      <c t="n" s="6" r="E47">
        <v>-383111</v>
      </c>
      <c t="n" s="6" r="F47">
        <v>-383111</v>
      </c>
    </row>
    <row spans="1:6" r="48">
      <c t="s" s="4" r="A48">
        <v>114</v>
      </c>
      <c t="s" s="4" r="B48">
        <v>34</v>
      </c>
      <c t="n" s="6" r="C48">
        <v>10904564</v>
      </c>
    </row>
    <row spans="1:6" r="49">
      <c t="s" s="4" r="A49">
        <v>115</v>
      </c>
      <c t="s" s="4" r="B49">
        <v>34</v>
      </c>
      <c t="n" s="7" r="C49">
        <v>10905</v>
      </c>
      <c t="n" s="7" r="D49">
        <v>10335890</v>
      </c>
      <c t="n" s="7" r="E49">
        <v>-10572114</v>
      </c>
      <c t="n" s="7" r="F49">
        <v>-2253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6</v>
      </c>
      <c t="s" s="2" r="B1">
        <v>1</v>
      </c>
    </row>
    <row spans="1:3" r="2">
      <c t="s" s="2" r="B2">
        <v>2</v>
      </c>
      <c t="s" s="2" r="C2">
        <v>29</v>
      </c>
    </row>
    <row spans="1:3" r="3">
      <c t="s" s="3" r="A3">
        <v>117</v>
      </c>
    </row>
    <row spans="1:3" r="4">
      <c t="s" s="4" r="A4">
        <v>111</v>
      </c>
      <c t="n" s="7" r="B4">
        <v>-383111</v>
      </c>
      <c t="n" s="7" r="C4">
        <v>-1129711</v>
      </c>
    </row>
    <row spans="1:3" r="5">
      <c t="s" s="3" r="A5">
        <v>118</v>
      </c>
    </row>
    <row spans="1:3" r="6">
      <c t="s" s="4" r="A6">
        <v>66</v>
      </c>
      <c t="n" s="6" r="B6">
        <v>618</v>
      </c>
      <c t="n" s="6" r="C6">
        <v>2248</v>
      </c>
    </row>
    <row spans="1:3" r="7">
      <c t="s" s="4" r="A7">
        <v>119</v>
      </c>
      <c t="n" s="6" r="B7">
        <v>240322</v>
      </c>
      <c t="n" s="6" r="C7">
        <v>266500</v>
      </c>
    </row>
    <row spans="1:3" r="8">
      <c t="s" s="4" r="A8">
        <v>75</v>
      </c>
      <c t="s" s="4" r="B8">
        <v>34</v>
      </c>
      <c t="n" s="6" r="C8">
        <v>2900</v>
      </c>
    </row>
    <row spans="1:3" r="9">
      <c t="s" s="4" r="A9">
        <v>120</v>
      </c>
      <c t="s" s="4" r="B9">
        <v>34</v>
      </c>
      <c t="n" s="6" r="C9">
        <v>77600</v>
      </c>
    </row>
    <row spans="1:3" r="10">
      <c t="s" s="4" r="A10">
        <v>121</v>
      </c>
      <c t="s" s="4" r="B10">
        <v>34</v>
      </c>
      <c t="n" s="6" r="C10">
        <v>32124</v>
      </c>
    </row>
    <row spans="1:3" r="11">
      <c t="s" s="4" r="A11">
        <v>122</v>
      </c>
      <c t="s" s="4" r="B11">
        <v>34</v>
      </c>
      <c t="n" s="6" r="C11">
        <v>40000</v>
      </c>
    </row>
    <row spans="1:3" r="12">
      <c t="s" s="4" r="A12">
        <v>123</v>
      </c>
      <c t="n" s="6" r="B12">
        <v>58612</v>
      </c>
      <c t="n" s="6" r="C12">
        <v>406690</v>
      </c>
    </row>
    <row spans="1:3" r="13">
      <c t="s" s="4" r="A13">
        <v>124</v>
      </c>
      <c t="s" s="4" r="B13">
        <v>34</v>
      </c>
      <c t="n" s="6" r="C13">
        <v>24140</v>
      </c>
    </row>
    <row spans="1:3" r="14">
      <c t="s" s="3" r="A14">
        <v>125</v>
      </c>
    </row>
    <row spans="1:3" r="15">
      <c t="s" s="4" r="A15">
        <v>126</v>
      </c>
      <c t="n" s="6" r="B15">
        <v>15653</v>
      </c>
      <c t="n" s="6" r="C15">
        <v>64880</v>
      </c>
    </row>
    <row spans="1:3" r="16">
      <c t="s" s="4" r="A16">
        <v>127</v>
      </c>
      <c t="n" s="6" r="B16">
        <v>-67906</v>
      </c>
      <c t="n" s="6" r="C16">
        <v>-212629</v>
      </c>
    </row>
    <row spans="1:3" r="17">
      <c t="s" s="3" r="A17">
        <v>128</v>
      </c>
    </row>
    <row spans="1:3" r="18">
      <c t="s" s="4" r="A18">
        <v>129</v>
      </c>
      <c t="s" s="4" r="B18">
        <v>34</v>
      </c>
      <c t="n" s="6" r="C18">
        <v>-14700</v>
      </c>
    </row>
    <row spans="1:3" r="19">
      <c t="s" s="4" r="A19">
        <v>130</v>
      </c>
      <c t="s" s="4" r="B19">
        <v>34</v>
      </c>
      <c t="n" s="6" r="C19">
        <v>-7940</v>
      </c>
    </row>
    <row spans="1:3" r="20">
      <c t="s" s="4" r="A20">
        <v>131</v>
      </c>
      <c t="s" s="4" r="B20">
        <v>34</v>
      </c>
      <c t="n" s="6" r="C20">
        <v>-22640</v>
      </c>
    </row>
    <row spans="1:3" r="21">
      <c t="s" s="3" r="A21">
        <v>132</v>
      </c>
    </row>
    <row spans="1:3" r="22">
      <c t="s" s="4" r="A22">
        <v>133</v>
      </c>
      <c t="n" s="6" r="B22">
        <v>22081</v>
      </c>
      <c t="n" s="6" r="C22">
        <v>21000</v>
      </c>
    </row>
    <row spans="1:3" r="23">
      <c t="s" s="4" r="A23">
        <v>134</v>
      </c>
      <c t="n" s="6" r="B23">
        <v>22983</v>
      </c>
      <c t="n" s="6" r="C23">
        <v>114700</v>
      </c>
    </row>
    <row spans="1:3" r="24">
      <c t="s" s="4" r="A24">
        <v>135</v>
      </c>
      <c t="n" s="6" r="B24">
        <v>22921</v>
      </c>
      <c t="n" s="6" r="C24">
        <v>104350</v>
      </c>
    </row>
    <row spans="1:3" r="25">
      <c t="s" s="4" r="A25">
        <v>136</v>
      </c>
      <c t="s" s="4" r="B25">
        <v>34</v>
      </c>
      <c t="n" s="6" r="C25">
        <v>-3500</v>
      </c>
    </row>
    <row spans="1:3" r="26">
      <c t="s" s="4" r="A26">
        <v>137</v>
      </c>
      <c t="n" s="6" r="B26">
        <v>67985</v>
      </c>
      <c t="n" s="6" r="C26">
        <v>236550</v>
      </c>
    </row>
    <row spans="1:3" r="27">
      <c t="s" s="4" r="A27">
        <v>138</v>
      </c>
      <c t="n" s="6" r="B27">
        <v>79</v>
      </c>
      <c t="n" s="6" r="C27">
        <v>1281</v>
      </c>
    </row>
    <row spans="1:3" r="28">
      <c t="s" s="4" r="A28">
        <v>139</v>
      </c>
      <c t="n" s="6" r="B28">
        <v>2369</v>
      </c>
      <c t="n" s="6" r="C28">
        <v>1088</v>
      </c>
    </row>
    <row spans="1:3" r="29">
      <c t="s" s="4" r="A29">
        <v>140</v>
      </c>
      <c t="n" s="6" r="B29">
        <v>2448</v>
      </c>
      <c t="n" s="6" r="C29">
        <v>2369</v>
      </c>
    </row>
    <row spans="1:3" r="30">
      <c t="s" s="3" r="A30">
        <v>141</v>
      </c>
    </row>
    <row spans="1:3" r="31">
      <c t="s" s="4" r="A31">
        <v>142</v>
      </c>
      <c t="s" s="4" r="B31">
        <v>34</v>
      </c>
      <c t="s" s="4" r="C31">
        <v>34</v>
      </c>
    </row>
    <row spans="1:3" r="32">
      <c t="s" s="4" r="A32">
        <v>143</v>
      </c>
      <c t="s" s="4" r="B32">
        <v>34</v>
      </c>
      <c t="s" s="4" r="C32">
        <v>34</v>
      </c>
    </row>
    <row spans="1:3" r="33">
      <c t="s" s="3" r="A33">
        <v>144</v>
      </c>
    </row>
    <row spans="1:3" r="34">
      <c t="s" s="4" r="A34">
        <v>145</v>
      </c>
      <c t="n" s="6" r="B34">
        <v>123523</v>
      </c>
      <c t="n" s="6" r="C34">
        <v>85969</v>
      </c>
    </row>
    <row spans="1:3" r="35">
      <c t="s" s="4" r="A35">
        <v>146</v>
      </c>
      <c t="n" s="6" r="B35">
        <v>19495</v>
      </c>
      <c t="s" s="4" r="C35">
        <v>34</v>
      </c>
    </row>
    <row spans="1:3" r="36">
      <c t="s" s="4" r="A36">
        <v>147</v>
      </c>
      <c t="s" s="4" r="B36">
        <v>34</v>
      </c>
      <c t="n" s="6" r="C36">
        <v>99194</v>
      </c>
    </row>
    <row spans="1:3" r="37">
      <c t="s" s="4" r="A37">
        <v>148</v>
      </c>
      <c t="s" s="4" r="B37">
        <v>34</v>
      </c>
      <c t="n" s="6" r="C37">
        <v>40000</v>
      </c>
    </row>
    <row spans="1:3" r="38">
      <c t="s" s="4" r="A38">
        <v>149</v>
      </c>
      <c t="s" s="4" r="B38">
        <v>34</v>
      </c>
      <c t="n" s="6" r="C38">
        <v>10000</v>
      </c>
    </row>
    <row spans="1:3" r="39">
      <c t="s" s="4" r="A39">
        <v>150</v>
      </c>
      <c t="n" s="6" r="B39">
        <v>112141</v>
      </c>
      <c t="s" s="4" r="C39">
        <v>34</v>
      </c>
    </row>
    <row spans="1:3" r="40">
      <c t="s" s="4" r="A40">
        <v>101</v>
      </c>
      <c t="s" s="4" r="B40">
        <v>34</v>
      </c>
      <c t="n" s="7" r="C40">
        <v>72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2</v>
      </c>
    </row>
    <row spans="1:2" r="4">
      <c t="s" s="4" r="A4">
        <v>156</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2</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SUMMARY </vt:lpstr>
      <vt:lpstr>GOING CONCERN</vt:lpstr>
      <vt:lpstr>MARKETABLE SECURITIES</vt:lpstr>
      <vt:lpstr>NOTES PAYABLE</vt:lpstr>
      <vt:lpstr>RELATED PARTY TRANSACTIONS</vt:lpstr>
      <vt:lpstr>STOCKHOLDERS' EQUITY</vt:lpstr>
      <vt:lpstr>DERIVATIVE LIABILITY</vt:lpstr>
      <vt:lpstr>INCOME TAXES</vt:lpstr>
      <vt:lpstr>SUBSEQUENT EVENTS</vt:lpstr>
      <vt:lpstr>NATURE OF BUSINESS AND SUMMAR16</vt:lpstr>
      <vt:lpstr>DERIVATIVE LIABILITY (Tables)</vt:lpstr>
      <vt:lpstr>INCOME TAXES (Tables)</vt:lpstr>
      <vt:lpstr>NATURE OF BUSINESS AND SUMMAR19</vt:lpstr>
      <vt:lpstr>GOING CONCERN (Details Narrativ</vt:lpstr>
      <vt:lpstr>MARKETABLE SECURITIES (Details </vt:lpstr>
      <vt:lpstr>NOTES PAYABLE (Details Narrativ</vt:lpstr>
      <vt:lpstr>RELATED PARTY TRANSACTIONS (Det</vt:lpstr>
      <vt:lpstr>DERIVATIVE LIABILITY (Details)</vt:lpstr>
      <vt:lpstr>DERIVATIVE LIABILITY (Details 1</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06:27:59Z</dcterms:created>
  <dcterms:modified xmlns:dcterms="http://purl.org/dc/terms/" xmlns:xsi="http://www.w3.org/2001/XMLSchema-instance" xsi:type="dcterms:W3CDTF">2016-09-19T06:27:59Z</dcterms:modified>
  <dc:title xmlns:dc="http://purl.org/dc/elements/1.1/">Untitled</dc:title>
  <dc:description xmlns:dc="http://purl.org/dc/elements/1.1/"/>
  <dc:subject xmlns:dc="http://purl.org/dc/elements/1.1/"/>
  <cp:keywords/>
  <cp:category/>
</cp:coreProperties>
</file>